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 of Operatio" sheetId="4" r:id="rId4"/>
    <s:sheet name="Condensed Statements of Stockho" sheetId="5" r:id="rId5"/>
    <s:sheet name="Condensed Statement of Cash Flo" sheetId="6" r:id="rId6"/>
    <s:sheet name="1. Interim Financial Statements" sheetId="7" r:id="rId7"/>
    <s:sheet name="2. Going Concern" sheetId="8" r:id="rId8"/>
    <s:sheet name="3. Related Party Transactions" sheetId="9" r:id="rId9"/>
    <s:sheet name="4. Stockholders' Equity" sheetId="10" r:id="rId10"/>
    <s:sheet name="5. Convertible Notes Payable" sheetId="11" r:id="rId11"/>
    <s:sheet name="6. Embedded Debt Conversion Fea" sheetId="12" r:id="rId12"/>
    <s:sheet name="8. Licensed Content" sheetId="13" r:id="rId13"/>
    <s:sheet name="9. Subsequent Events" sheetId="14" r:id="rId14"/>
    <s:sheet name="1. Interim Financial Statemen15" sheetId="15" r:id="rId15"/>
    <s:sheet name="4. Stockholders Equity (Tables)" sheetId="16" r:id="rId16"/>
    <s:sheet name="5. Convertible Notes Payable (T" sheetId="17" r:id="rId17"/>
    <s:sheet name="6. Embedded Debt Conversion F18" sheetId="18" r:id="rId18"/>
    <s:sheet name="3. Related Party Transactions (" sheetId="19" r:id="rId19"/>
    <s:sheet name="4. Stockholders' Equity (Detail" sheetId="20" r:id="rId20"/>
    <s:sheet name="4. Stockholders Equity (Details" sheetId="21" r:id="rId21"/>
    <s:sheet name="5. Convertible Notes Payable (D" sheetId="22" r:id="rId22"/>
    <s:sheet name="6. Convertible Notes Payable (D" sheetId="23" r:id="rId23"/>
    <s:sheet name="6. Embedded Debt Conversion (De" sheetId="24" r:id="rId24"/>
    <s:sheet name="6. Embedded Debt Conversion (25" sheetId="25" r:id="rId25"/>
    <s:sheet name="6. Embedded Debt Conversion (26" sheetId="26" r:id="rId26"/>
  </s:sheets>
  <s:definedNames/>
  <s:calcPr calcId="124519" calcMode="auto" fullCalcOnLoad="1"/>
</s:workbook>
</file>

<file path=xl/sharedStrings.xml><?xml version="1.0" encoding="utf-8"?>
<sst xmlns="http://schemas.openxmlformats.org/spreadsheetml/2006/main" uniqueCount="282">
  <si>
    <t>Document and Entity Information - shares</t>
  </si>
  <si>
    <t>9 Months Ended</t>
  </si>
  <si>
    <t>Sep. 30, 2015</t>
  </si>
  <si>
    <t>Nov. 23, 2015</t>
  </si>
  <si>
    <t>Document And Entity Information</t>
  </si>
  <si>
    <t>Entity Registrant Name</t>
  </si>
  <si>
    <t>Zonzia Medi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Accelerated Filer</t>
  </si>
  <si>
    <t>Entity Common Stock, Shares Outstanding</t>
  </si>
  <si>
    <t>Document Fiscal Period Focus</t>
  </si>
  <si>
    <t>Q3</t>
  </si>
  <si>
    <t>Document Fiscal Year Focus</t>
  </si>
  <si>
    <t>Condensed Balance Sheets - USD ($)</t>
  </si>
  <si>
    <t>Dec. 31, 2014</t>
  </si>
  <si>
    <t>Current Assets</t>
  </si>
  <si>
    <t>Cash</t>
  </si>
  <si>
    <t>Licensed content</t>
  </si>
  <si>
    <t>Total Current Assets</t>
  </si>
  <si>
    <t>Other Assets</t>
  </si>
  <si>
    <t>Total assets</t>
  </si>
  <si>
    <t>Current Liabilities</t>
  </si>
  <si>
    <t>Accounts payable</t>
  </si>
  <si>
    <t>Accrued expenses</t>
  </si>
  <si>
    <t>Related party accounts payable</t>
  </si>
  <si>
    <t>Accrued compensation</t>
  </si>
  <si>
    <t>Accrued interest</t>
  </si>
  <si>
    <t>Convertible promissory notes payable, net of discounts</t>
  </si>
  <si>
    <t>Promissory notes payable</t>
  </si>
  <si>
    <t>Derivative liability</t>
  </si>
  <si>
    <t>Total current liabilities</t>
  </si>
  <si>
    <t>Stockholders' Equity (Deficit)</t>
  </si>
  <si>
    <t>Preferred stock, $0.001 par value, 200,000,000 shares authorized and none issued and outstanding at September 30, 2015 and December 31, 2014</t>
  </si>
  <si>
    <t>Common stock, $0.001 par value, 2,000,000,000 shares authorized and 229,249,597 and 758,065,119 shares issued and outstanding at September 30, 2015 and December 31, 2014, respectively</t>
  </si>
  <si>
    <t>Additional paid in capital</t>
  </si>
  <si>
    <t>Accumulated deficit</t>
  </si>
  <si>
    <t>Total stockholders' equity (deficit)</t>
  </si>
  <si>
    <t>Total liabilities and stockholders' equity (deficit)</t>
  </si>
  <si>
    <t>Condens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 USD ($)</t>
  </si>
  <si>
    <t>3 Months Ended</t>
  </si>
  <si>
    <t>4 Months Ended</t>
  </si>
  <si>
    <t>Sep. 30, 2014</t>
  </si>
  <si>
    <t>Revenue</t>
  </si>
  <si>
    <t>Net revenue</t>
  </si>
  <si>
    <t>Expenses</t>
  </si>
  <si>
    <t>General and administrative</t>
  </si>
  <si>
    <t>Sales and marketing</t>
  </si>
  <si>
    <t>Officer and director compensation</t>
  </si>
  <si>
    <t>Professional fees</t>
  </si>
  <si>
    <t>Total operating expenses</t>
  </si>
  <si>
    <t>Gain (loss) from operations</t>
  </si>
  <si>
    <t>Other income (expense)</t>
  </si>
  <si>
    <t>Gain on change in fair value of derivatives</t>
  </si>
  <si>
    <t>Interest Expense</t>
  </si>
  <si>
    <t>Total other expenses</t>
  </si>
  <si>
    <t>Net loss</t>
  </si>
  <si>
    <t>Net loss per share - basic and diluted</t>
  </si>
  <si>
    <t>$ (.02)</t>
  </si>
  <si>
    <t>$ (.01)</t>
  </si>
  <si>
    <t>$ (.31)</t>
  </si>
  <si>
    <t>Weighted average shares outstanding</t>
  </si>
  <si>
    <t>Condensed Statements of Stockholders Equity (Deficit) - USD ($)</t>
  </si>
  <si>
    <t>Common Stock</t>
  </si>
  <si>
    <t>Additional Paid-In Capital</t>
  </si>
  <si>
    <t>Retained Earnings / Accumulated Deficit</t>
  </si>
  <si>
    <t>Total</t>
  </si>
  <si>
    <t>Beginning balance, shares at May. 23, 2014</t>
  </si>
  <si>
    <t>Beginning balance, value at May. 23, 2014</t>
  </si>
  <si>
    <t>Issuance of founders shares</t>
  </si>
  <si>
    <t>Issuance of founders shares value</t>
  </si>
  <si>
    <t>Cancellation of founders shares related to reverse capitalization, shares</t>
  </si>
  <si>
    <t>Cancellation of founders shares related to reverse capitalization, value</t>
  </si>
  <si>
    <t>Reverse capitalization, shares</t>
  </si>
  <si>
    <t>Reverse capitalization, value</t>
  </si>
  <si>
    <t>Common stock issued for debt settlement, shares</t>
  </si>
  <si>
    <t>Common stock issued for debt settlement, value</t>
  </si>
  <si>
    <t>Stock based compensation</t>
  </si>
  <si>
    <t>Ending balance, shares at Dec. 31, 2014</t>
  </si>
  <si>
    <t>Ending balance, value at Dec. 31, 2014</t>
  </si>
  <si>
    <t>Settlement agreement with former officers and directors, shares</t>
  </si>
  <si>
    <t>Settlement agreement with former officers and directors, value</t>
  </si>
  <si>
    <t>Stock based compensation, shares</t>
  </si>
  <si>
    <t>Stock based compensation, value</t>
  </si>
  <si>
    <t>Common stock issued for previously accrued consulting fees, shares</t>
  </si>
  <si>
    <t>Common stock issued for previously accrued consulting fees, value</t>
  </si>
  <si>
    <t>Common stock issued for cash, shares</t>
  </si>
  <si>
    <t>Common stock issued for cash, value</t>
  </si>
  <si>
    <t>Common stock issued for employment agreement termination, shares</t>
  </si>
  <si>
    <t>Common stock issued for employment agreement termination, value</t>
  </si>
  <si>
    <t>Related party debt forgiveness</t>
  </si>
  <si>
    <t>Common stock issued for settlement of related party accounts payable, shares</t>
  </si>
  <si>
    <t>Common stock issued for settlement of related party accounts payable, value</t>
  </si>
  <si>
    <t>Common stock issued in lieu of interest, shares</t>
  </si>
  <si>
    <t>Common stock issued in lieu of interest, value</t>
  </si>
  <si>
    <t>Services contributed by employees/officers</t>
  </si>
  <si>
    <t>Reclassification of options and warrants to liability</t>
  </si>
  <si>
    <t>Ending balance, shares at Sep. 30, 2015</t>
  </si>
  <si>
    <t>Ending balance, value at Sep. 30, 2015</t>
  </si>
  <si>
    <t>Condensed Statement of Cash Flows - USD ($)</t>
  </si>
  <si>
    <t>Cash Flows from Operating Activities</t>
  </si>
  <si>
    <t>Adjustments to reconcile net loss to net cash provided by operating activities:</t>
  </si>
  <si>
    <t>Stock-based compensation</t>
  </si>
  <si>
    <t>Non-cash interest</t>
  </si>
  <si>
    <t>(Gain) loss on change in fair value of derivatives</t>
  </si>
  <si>
    <t>Debt discount accretion</t>
  </si>
  <si>
    <t>Gain on non-cash settlement of accrued expenses</t>
  </si>
  <si>
    <t>Change in other assets</t>
  </si>
  <si>
    <t>Change in accounts payable</t>
  </si>
  <si>
    <t>Change in accrued expenses</t>
  </si>
  <si>
    <t>Change in accrued compensation</t>
  </si>
  <si>
    <t>Change in accrued interest</t>
  </si>
  <si>
    <t>Net cash used in operating activities</t>
  </si>
  <si>
    <t>Cash Flows from Financing Activities</t>
  </si>
  <si>
    <t>Proceeds from issuance of related party promissory notes</t>
  </si>
  <si>
    <t>Proceeds from issuance of convertible promissory notes</t>
  </si>
  <si>
    <t>Proceeds from issuance of common stock</t>
  </si>
  <si>
    <t>Net cash provided by financing activities</t>
  </si>
  <si>
    <t>Net increase in cash</t>
  </si>
  <si>
    <t>Cash at beginning of the period</t>
  </si>
  <si>
    <t>Cash at end of the period</t>
  </si>
  <si>
    <t>Supplementary Disclosures of Cash Flow Information</t>
  </si>
  <si>
    <t>Cash paid for income taxes</t>
  </si>
  <si>
    <t>Cash paid for interest</t>
  </si>
  <si>
    <t>1. Interim Financial Statements</t>
  </si>
  <si>
    <t>Accounting Policies [Abstract]</t>
  </si>
  <si>
    <t>Interim Financial Statements</t>
  </si>
  <si>
    <t>The accompanying
interim unaudited condens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considered
necessary for a fair presentation have been included. Operating results for the three and nine month periods ended September 30,
2015, are not necessarily indicative of the results that may be expected for the year ending December 31, 2015. For further information,
refer to the financial statements and footnotes thereto included in our Annual Report on Form 10-K for the fiscal year ended December
31, 2014. The accompanying
condensed financial statements have been prepared in conformity with accounting principles generally accepted in the United States
of America which contemplate continuation of the Company as a going concern. Description
of Business Zonzia Media,
Inc, initially organized as HDIMAX Media, Inc., and incorporated in the State of Delaware in May 2014, is a multi-platform entertainment
company focused on delivering compelling content with the objective of generating both advertising and subscription revenue. Reverse
Merger with Indigo-Energy, Inc. On November
21, 2014, through a wholly-owned subsidiary of a public shell Company then known as Indigo-Energy, Inc., HDIMAX Acquisition Corporation,
a Nevada corporation, was merged with and into HDIMAX, Inc., a Delaware corporation (HDIMAX) (such merger, the Merger)
pursuant to the Agreement and Plan of Merger, effective as of September 2, 2014, and as amended effective as of November 20, 2014,
by and among Indigo-Energy, Inc. (our company or we or us), HDIMAX and HDIMAX Acquisition
Corporation (the Merger Agreement). HDIMAX was the surviving corporation of the Merger and as such will continue
as a wholly-owned subsidiary of our Company. Upon closing the merger, we changed our name to HDIMAX Media, Inc. As a result
of the Merger, all of HDIMAXs common stock was converted into 712,121,205 shares of our Companys common stock, which
represents approximately 94% of the outstanding shares of our companys common stock after giving effect to the Merger.
The common stock issuance, representing 94% of the outstanding shares of the consolidated Company was accounted for as a reverse
capitalization in accordance with accounting principles generally accepted in the United States (US GAAP) and the
Rules and Regulations as promulgated by the United States Securities and Exchanges Commission (SEC). On January
22, 2015, we entered into a Settlement Agreement in which we cancelled all of the 712,121,205 shares of restricted and unregistered
common stock previously issued to effectuate the merger with Rajinder Brar, the previous sole owner of HDIMAX, Inc. In consideration
for the shares being cancelled, we forfeited our rights to sell advertising and other products on websites previously controlled
Mr. Brar and related entities, with the exception of www.hdimax.com
· The 712,121,205 million shares of HDIMAX
Media, Inc. (formerly Indigo-Energy) common stock issued to Rajinder Brar, the owner of 100% of the previously outstanding
stock of HDIMAX, Inc. immediately preceding the reverse acquisition transaction, were cancelled.
· 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 inclusive of the compensation accrued as of December 31, 2014.
· Mr. James C. Walter Sr. was reappointed
to serve as a Director charged with appointing new officers. Mr. Walter Sr. served as the Sole Officer and Director of the
Company immediately preceding the completion of the reverse acquisition transaction.
· The Companys option agreement
to acquire Fashion Style Magazine, Inc., an entity wholly owned by Rajinder Brar, was cancelled.
· The Omnibus Agreement and License dated
November 21, 2014, by and between the Company and Fashion Style Magazine, Inc. was terminated. The brands and assets wholly
owned by Rajinder Brar through Fashion Style Magazine, Inc. were intended to be a core portion of the consolidated Companys
business operations subsequent to the completion of the reverse acquisition.
· The Company forfeited all rights to
Frontlinewire.com, a brand and website acquired in the reverse acquisition.
· The Company maintained all rights to
hdimax.com, a brand and website acquired in the reverse acquisition, but agreed to assign those assets back to their original
owners by May 1, 2015. We do not intend to further develop or publish content at www.hdimax.com. For additional
details, including a copy of the Settlement Agreement, please see our Current Report on Form 8-K filed on January 29, 2015. On March
9, 2015 we changed our name to Zonzia Media, Inc. and we are developing a new multi-platform entertainment distribution channel
with the goal of being a unique hybrid of a linear channel, a video-on-demand channel and an over-the-top channel. Our technology
will allow our viewers instant access to our available content on most internet connected devices. 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 Cash and
Cash Equivalents We consider
all highly liquid instruments with an original maturity of 90 days or less at the time of purchase to be cash equivalents. We
did not have any cash equivalents at September 30, 2015 or December 31, 2014.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Embedded
Conversion Features and Other Equity-linked Instruments 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 Recently
Issued Accounting Pronouncements There have
been no recently issued accounting pronouncements that were not previously disclosed in our annual report on Form 10-K filed on
April 15, 2015 through the date of this report that we believe will have a material impact on our financial position, results
of operations, or cash flows.</t>
  </si>
  <si>
    <t>2. Going Concern</t>
  </si>
  <si>
    <t>Organization, Consolidation and Presentation of Financial Statements [Abstract]</t>
  </si>
  <si>
    <t>Going Concern</t>
  </si>
  <si>
    <t>Since our
inception on May 24, 2014, we have generated immaterial revenues resulting in the incurrence of net losses through September 30,
2015. This has further led to negative working capital, all which results in substantial doubt about the Companys ability
to continue as a going concern. The financial statements do not include any adjustments that might result from the outcome of
this uncertainty. Our management,
Board, and Advisory Board has focused its efforts and our limited resources on raising additional capital through debt or equity
offerings at terms not detrimental to our planned future operations. As of the date of this report we do not have any firm funding
commitments.</t>
  </si>
  <si>
    <t>3. Related Party Transactions</t>
  </si>
  <si>
    <t>Related Party Transactions [Abstract]</t>
  </si>
  <si>
    <t>Related Party Transactions</t>
  </si>
  <si>
    <t>During the
nine months ended September 30, 2015 we settled prior obligations due to a related party totaling $340,163 via the issuance of
7,500,000 shares of restricted and unregistered shares of common stock. The settled obligation also represents that balance outstanding
as of December 31, 2014. During the
nine months ended September 30, 2015 a total of four of our Officers agreed to waive all or portions of their base salaries or
previously accrued bonuses earned during the year ended December 31, 2014 and through September 30, 2015 totaling $288,988. Since
we consider our Officers related parties we have determined the bonus and salary forgiveness was in the nature of a capital contribution
and no gain was recognized in the accompanying condensed statement of operations. We issued
a Director 250,000 shares of restricted and unregistered shares of common stock for cash proceeds totaling $25,000 in January
2015. As part of
the Settlement Agreement we entered into on January 22, 2015 we cancelled restricted stock award grants to two of our former officers.
Since we did not replace a cancelled award totaling 52,500,000 shares of restricted and unregistered shares of common stock, and
effectively repurchased the award for no consideration as assumed by the application of accounting principles generally accepted
in the United States, the unrecognized grant-date fair value of the award totaling $9,975,000 was recognized during the nine months
ended September 30, 2015. Additionally, we cancelled a restricted stock award granted to our current Interim Chief Executive Officer
totaling 67,500,000 shares and replaced the award with the grant of 125,000,000 shares of restricted and unregistered shares as
part of a new employment agreement on January 29, 2015. The total compensation cost recognized during the nine months ended September
30, 2015 associated with the cancellation and replacement of this restricted stock award was $47,500,000. During the
nine months ended September 30, 2015 we issued 2,000,000 shares of unregistered and restricted common stock to an affiliate for
consulting services valued at $680,000. A promissory note in the amount of $35,000 was issued to the same affiliate of the company,
for cash proceeds of $35,000 in April 2015. As additional consideration on the promissory note, this same affiliate received 215,000
shares of unregistered and restricted common stock valued at $32,039. Upon renewal of this promissory note in May 2015 this affiliate
received 100,000 shares of unregistered and restricted common stock valued at $17,260. Employment
Agreement Amendment On May 29,
2015, we amended our Chairman and Chief Business Development Office, Mr. Myles Pressey IIIs, employment agreement. Mr.
Pressey III was originally going to be granted 25,000,000 shares of fully vested restricted and unregistered shares of common
stock on January 29, 2016 whereas the amendment calls for Mr. Pressey III to receive up to 62,500,000 shares of restricted and
unregistered common stock subject to the achievement of performance benchmarks set by the Board of Directors. The modification
of Mr. Pressey IIIs equity award resulted in the recognition of compensation totaling $7,266,025 during the nine months
ended September 30, 2015.</t>
  </si>
  <si>
    <t>4. Stockholders' Equity</t>
  </si>
  <si>
    <t>Equity [Abstract]</t>
  </si>
  <si>
    <t>Stockholders' Equity</t>
  </si>
  <si>
    <t>The following
provides information for the shares of restricted and unregistered shares of common stock that we issued (or cancelled) from January
1, 2015 through the date of this report: In January
2015 we issued 75,000 shares of restricted and unregistered common stock for consulting services valued at $25,000. In January
2015 we issued 57,971 shares restricted and unregistered shares of common stock for cash totaling $10,000. We issued
a Director 250,000 shares of restricted and unregistered shares of common stock for cash proceeds totaling $25,000 in January
2015. In January
2015 we issued a total of 145,000,000 shares of restricted and unregistered shares of common stock as compensation to our officers,
directors, and other consultants valued at $54,016,061. In January
2015 we issued 5,000,000 shares of restricted and unregistered shares of common stock to a former employee of HDIMAX, Inc. valued
at $1,900,000. In January
2015, in accordance with the terms of our Settlement Agreement with our former Chairman and Chief Executive Officer, we cancelled
712,121,205 shares of unregistered and restricted common stock. We recognized settlement expense, included in the general and
administrative expenses in the accompanying condensed statement of operations, totaling $107,901 and reversed the previously recognized
accumulated deficit adjustment of $820,022 associated with the Settlement. In February
2015 we issued 142,500 shares of restricted and unregistered common stock for accounting and legal services valued at $21,179. In February
2015 we issued a total of 200,000 shares of restricted and unregistered shares of common stock as compensation directors valued
at $38,348. In February
2015 we issued 3,750,000 shares of restricted and unregistered common stock for consulting services valued at $719,021. In February
2015 we issued 177,777 restricted and unregistered shares of common stock for cash totaling $32,800. In February
2015 we issued 7,500,000 shares of restricted and unregistered common stock in settlement of previously accrued related party
liabilities totaling $340,163. In March
2015 we issued 100,000 restricted and unregistered shares of common stock for cash totaling $28,050. In April
2015 we issued 440,000 shares of restricted and unregistered common stock in conjunction with the issuance of notes payable for
total consideration of $70,000. In April
2015 we issued 4,500,000 shares of restricted and unregistered common stock for consulting services valued at $927,054. In April
2015 we issued a total of 5,000,000 shares of restricted and unregistered shares of common stock as compensation to our officers
valued at $1,500,000. In April
2015 we issued 25,445 shares of restricted and unregistered shares of common stock for cash totaling $5,000. In May 2015
we issued a total of 3,200,000 shares of restricted and unregistered shares of common stock as compensation to our officers and
directors valued at $968,000. In May 2015
we issued 509,524 shares of restricted and unregistered common stock for consulting services valued at $112,621. In May 2015
we issued 1,641,929 shares of restricted and unregistered shares of common stock for cash totaling $170,000. In May 2015
we issued Warrants for the Purchase of 1,500,000 shares of restricted and unregistered shares of common stock as additional incentive
for a $150,000 cash investment in the company that was part of the $170,000 in the previous footnote. In May 2015
we issued 250,000 shares of restricted and unregistered shares of common stock for interest on outstanding notes and payables
valued at $45,582. In June 2015
we issued a total of 150,000 shares of restricted and unregistered shares of common stock as compensation to our officers and
directors valued at $49,500. In June 2015
we issued 250,000 shares of restricted and unregistered common stock for settlement of an obligation valued at $50,000. In June 2015
we issued 476,915 shares of restricted and unregistered shares of common stock for cash totaling $85,000. In July 2015
we issued 1,152,564 shares of restricted and unregistered shares of common stock for cash totaling $70,000. In July 2015
we issued 150,000 shares of restricted and unregistered shares of common stock to a Director for services totaling $7,747. In August
2015 we issued 50,000 shares of restricted and unregistered common stock for services valued at $3,364. In September
2015 we issued 225,000 shares of restricted and unregistered common stock for services valued at $10,340. In September
2015 we issued 31,058 shares of restricted and unregistered shares of common stock for interest on outstanding notes valued at
$1,614. Warrants During the
period ended September 30, 2015 we issued warrants to certain investors as part of the private placements of our restricted and
unregistered common stock. The following
table presents a summary of our warrant activity:
As
of September 30, 2015
Shares Weighted
Average Exercise Price Weight
Average Remaining Term (years) Aggregate
Intrinsic Value
Outstanding December 31, 2014 871,591 $ 0.88 2.83 $ 
Warrants granted 3,000,000 0.22 2.65 
Warrants exercised    
Warrants
expired, cancelled, forfeited    
Outstanding
and exercisable at September 30, 2015 3,871,591 $ 0.37 2.69 $  As of September
30, 2015 and December 31, 2014 all outstanding warrants were fully vested. Of the outstanding warrants, 862,500 are contingently
exercisable only in the event that other equity-linked instruments are exercised. Options As of September
30, 2015 and December 31, 2014 the Company had 568,182 stock options outstanding. During the periods presented there were no options
granted, exercised, cancelled, or forfeited, correspondingly, no additional compensation expense was recognized for the periods
presented. All options outstanding are exercisable and do not have any intrinsic value at September 30, 2015 and December 31,
2014 and are set to expire in October of 2017. At September 30, 2015 the weighted average exercise price of the outstanding options
was $6.60 with a weighted average remaining term of 2.83 years.</t>
  </si>
  <si>
    <t>5. Convertible Notes Payable</t>
  </si>
  <si>
    <t>Debt Disclosure [Abstract]</t>
  </si>
  <si>
    <t>Convertible Notes Payable</t>
  </si>
  <si>
    <t>The Company
has entered into various convertible debt financing transactions with third party investors (Investors). As of September
30, 2015 the Company issued convertible notes to Investors in the aggregate principal amount of $142,750. The notes are unsecured,
and provide for the conversion of all principal and interest outstanding under the notes into shares of the Companys common
stock beginning six months after the issuance date of the respective notes (conversion date) at conversion rates
of 55%-60% of the lowest listed market price of the Companys common stock for the previous twenty to twenty-five trading
days immediately prior to the conversion date. The conversion
price of the notes are subject to adjustment in the event of stock splits, dividends, distributions and similar adjustments to
our capital stock. The number of shares of common stock subject to the Notes may be adjusted in the event of mergers, distributions,
a sale of substantially all of the Companys assets, tender offers and dilutive issuances. The Company
has determined the resetting terms of the conversion rates are separable into two elements: i) Fixed Conversion Rate element
 ii) Variable Conversion Rate element  Convertible
notes payable consist of the following:
As
of September 30, 2015
Face
Value of Note Intrinsic
Value of Fixed Conversion Element Unamortized
Discount Net Balance
JMJ
Financial; 12% Convertible note due August 24, 2017 $ 27,500 $ 20,833 $ (20,137 ) $ 28,196
Auctus
Fund, LLC; 8% Convertible note due May 28, 2016 56,250 46,023 (42,160 ) 60,113
LG
Capital Funding, LLC; 8% Convertible note due August 21, 2016 27,000 22,091 (20,229 ) 28,862
St.
George Investment, LLC; 8% Convertible note due September 9, 2016 32,000 26,182 (25,092 ) 33,090
Total
Convertible Notes $ 142,750 $ 115,129 $ (107,618 ) $ 150,261 The Company
did not have any convertible notes outstanding as of December 31, 2014. During the
three and nine months ended September 30, 2015 the Company recognized discount accretion totaling $19,763 included in interest
expense in the accompanying results of operations. Since the Company has determined the convertible notes will be stock settled,
beginning six months after the date of each issuance, all of the convertible notes payable have been classified as current in
the accompanying balance sheet.</t>
  </si>
  <si>
    <t>6. Embedded Debt Conversion Features and Other Equity-linked Instruments</t>
  </si>
  <si>
    <t>Derivative Instruments and Hedging Activities Disclosure [Abstract]</t>
  </si>
  <si>
    <t>Embedded Debt Conversion Features and Other Equity-linked Instruments</t>
  </si>
  <si>
    <t xml:space="preserve">The Company
accounts for variable conversion elements embedded in its convertible instruments that meet the definition of a derivative as
liabilities. The variable conversion elements are re-measured at fair value with the changes in the value reported as a component
of other income (expense) in the accompanying results of operations. The Company estimates the fair value of the variable conversion
element using a Black-Scholes Merton Pricing model based on the variable number of additional shares of common stock the Company
is required to issue upon conversion. The Company
periodically, or when specific transactions occur that may have material impacts on the presentation of the financial statements,
reviews it outstanding equity and equity-linked instruments to determine the appropriate classification in the accompanying balance
sheet, equity or liability (asset). During the period ended September 30, 2015 the company reclassified all of its previously
outstanding options and warrants from equity to liability. The determination to reclassify the previously outstanding options
and warrants resulted from the issuance of convertible notes payable that are potentially convertible into an unlimited number
shares of common stock. The Company
measures and re-measures the fair value of the instruments not classified as permanent equity using a Black Scholes Merton pricing
model. The following assumptions were used to estimate the fair value of the Companys derivative liabilities:
Expected volatility 455%
Expected term (years) 0.75 to 2.80
Dividend yield 0.0%
Risk free rate 0.1% During the
three and nine months ended September 30, 2015 the Company recognized a derivative liability, and corresponding finance fee, with
an initial fair value totaling $51,499 associated with the variable conversion element embedded in the convertible notes payable.
Finance fees are included as a component of interest expense in the accompanying results of operations. In August
2015, outstanding options and warrants with an aggregate fair value of $493,161 were reclassified from equity to derivative liability. As of September
30, 2015 the Company had derivative liability obligations with an aggregate fair value totaling $532,600. During the three and
nine months ended September 30, 2015 the Company recognized a gain on the change in the fair value of derivative liabilities totaling
$12,010 included as a component of other income (expense) in the accompanying results of operations. Financial
liabilities measured at fair value on a recurring basis are summarized below:
Fair value measurements
September 30, 2015 Quoted prices in active markets for unobservable identical assets
(Level 1) Significant Significant
Derivative liability $ 532,600   $ 532,600 The derivative
liabilities are measured at fair value using a Black Sholes Merton Pricing Model. The model is based on assumptions including
quoted market prices and estimated volatility factors based on historical quoted market prices for the Companys common
stock, and are classified within Level 3 of the valuation hierarchy The following
table sets forth a summary of the changes in the fair value of the Companys Level 3 financial liabilities that are measured
at fair value on a recurring basis:
September 30, 2015 December 31, 2014
Beginning Balance $  $ 
Aggregate fair value of derivative issued $ 51,449 $ 
Liability reclassification for other equity linked instruments $ 493,161 $ 
Change in fair value of derivative included
in results of operations (gain) loss $ (12,010 ) $ 
Ending Balance $ 532,600 $  </t>
  </si>
  <si>
    <t>8. Licensed Content</t>
  </si>
  <si>
    <t>Licensed Content</t>
  </si>
  <si>
    <t>The Company
entered into a content licensing and distribution agreement with an entertainment company in which we will distribute, on our
available platforms, the following:
i. Fifty-two
(52) twenty three minute (0:23) episodes of a series known as Behind the Velvet
Rope
ii. Ancillary
content including a minimum of ten to twenty event compilations approximately five to
seven minutes in length each; and
iii. Thirty
to forty individual interviews approximately one to three minutes in length each. The agreement
calls for us to advance $480,000 to the entertainment company to be used for production of the series. After paying the advance,
we are entitled to recoup the advanced amount plus an additional $10,000 (a total of $490,000) after which time the gross revenue
generated under the agreement will be split on a 50/50 basis. The non-refundable advance obligation and capitalized licensed content
are presented in accounts payable and current assets, respectively, in the accompanying balance sheet.</t>
  </si>
  <si>
    <t>9. Subsequent Events</t>
  </si>
  <si>
    <t>Subsequent Events [Abstract]</t>
  </si>
  <si>
    <t>Subsequent Events</t>
  </si>
  <si>
    <t>In October
2015 the Company received a total of $150,000 in cash proceeds from the issuance of additional convertible notes payable. The
notes mature between nine and twelve months after the date of the issuance and are convertible into shares of common stock at
conversion rates discounted to our listed market price of 50%. In November
2015, Frank McEnulty resigned as our Chief Financial Officer and Mr. Naresh Malik resigned as our Chief Executive Officer. In
conjunction with such resignations, our Chairman of the Board Mr. Myles Pressey III, will assume the position of Interim Chief
Financial Officer; and our Chief Operating Officer, Mr. Johnathan Adair will assume the position of Chief Executive Officer. In November
2015 we issued 191,327 shares of restricted and unregistered shares of common stock for cash proceeds totaling $15,000.</t>
  </si>
  <si>
    <t>1. Interim Financial Statements (Policies)</t>
  </si>
  <si>
    <t>Description of Business</t>
  </si>
  <si>
    <t>Description
of Business Zonzia Media,
Inc, initially organized as HDIMAX Media, Inc., and incorporated in the State of Delaware in May 2014, , is a multi-platform entertainment
company focused on delivering compelling content with the objective of generating both advertising and subscription revenue.
Reverse
Merger with Indigo-Energy, Inc. On November
21, 2014, through a wholly-owned subsidiary of a public shell Company then known as Indigo-Energy, Inc., HDIMAX Acquisition Corporation,
a Nevada corporation, was merged with and into HDIMAX, Inc., a Delaware corporation (HDIMAX) (such merger, the Merger)
pursuant to the Agreement and Plan of Merger, effective as of September 2, 2014, and as amended effective as of November 20, 2014,
by and among Indigo-Energy, Inc. (our company or we or us), HDIMAX and HDIMAX Acquisition
Corporation (the Merger Agreement). HDIMAX was the surviving corporation of the Merger and as such will continue
as a wholly-owned subsidiary of our Company. Upon closing the merger, we changed our name to HDIMAX Media, Inc. As a result
of the Merger, all of HDIMAXs common stock was converted into 712,121,205 shares of our Companys common stock, which
represents approximately 94% of the outstanding shares of our companys common stock after giving effect to the Merger.
The common stock issuance, representing 94% of the outstanding shares of the consolidated Company was accounted for as a reverse
capitalization in accordance with accounting principles generally accepted in the United States (US GAAP) and the
Rules and Regulations as promulgated by the United States Securities and Exchanges Commission (SEC). On January
22, 2015, we entered into a Settlement Agreement in which we cancelled all of the 712,121,205 shares of restricted and unregistered
common stock previously issued to effectuate the merger with Rajinder Brar, the previous sole owner of HDIMAX, Inc. In consideration
for the shares being cancelled, we forfeited our rights to sell advertising and other products on websites previously controlled
Mr. Brar and related entities, with the exception of www.hdimax.com
· The 712,121,205 million shares of HDIMAX
Media, Inc. (formerly Indigo-Energy) common stock issued to Rajinder Brar, the owner of 100% of the previously outstanding
stock of HDIMAX, Inc. immediately preceding the reverse acquisition transaction, were cancelled.
· Rajinder Brar, Aneliya Vasileva, and
Myles Pressey III, previously appointed as the Companys officers and Board of Directors immediately following the completion
of the reverse acquisition, resigned and forfeited future compensation terms associated with any and all previously agreed
upon employment agreements, inclusive of the compensation accrued as of December 31, 2014.
· Mr. James C. Walter Sr. was reappointed
to serve as a Director charged with appointing new officers. Mr. Walter Sr. served as the Sole Officer and Director of the
Company immediately preceding the completion of the reverse acquisition transaction.
· The Companys option agreement
to acquire Fashion Style Magazine, Inc., an entity wholly owned by Rajinder Brar, was cancelled.
· The Omnibus Agreement and License dated
November 21, 2014, by and between the Company and Fashion Style Magazine, Inc. was terminated. The brands and assets wholly
owned by Rajinder Brar through Fashion Style Magazine, Inc. were intended to be a core portion of the consolidated Companys
business operations subsequent to the completion of the reverse acquisition.
· The Company forfeited all rights to
Frontlinewire.com, a brand and website acquired in the reverse acquisition.
· The Company maintained all rights to
hdimax.com, a brand and website acquired in the reverse acquisition, but agreed to assign those assets back to their original
owners by May 1, 2015. We do not intend to further develop or publish content at www.hdimax.com. For additional
details, including a copy of the Settlement Agreement, please see our Current Report on Form 8-K filed on January 29, 2015. On March
9, 2015 we changed our name to Zonzia Media, Inc. and we are developing a new multi-platform entertainment distribution channel
with the goal of being a unique hybrid of a linear channel, a video-on-demand channel and an over-the-top channel. Our technology
will allow our viewers instant access to our available content on most internet connected devices.</t>
  </si>
  <si>
    <t>Use of Estimates</t>
  </si>
  <si>
    <t>Use of
Estimates In preparing
financial statements in conformity with generally accepted accounting principles, we are required to make estimates and assumptions
that affect the reported amounts of assets and liabilities and the disclosure of contingent assets and liabilities at the date
of the financial statements and revenues and expenditures during the reported periods. Actual results could differ materially
from those estimates.</t>
  </si>
  <si>
    <t>Cash and Cash Equivalents</t>
  </si>
  <si>
    <t>Cash and
Cash Equivalents We consider
all highly liquid instruments with an original maturity of 90 days or less at the time of purchase to be cash equivalents. We
did not have any cash equivalents at September 30, 2015 or December 31, 2014.</t>
  </si>
  <si>
    <t>Fair Value Measurements</t>
  </si>
  <si>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The fair value should be calculated based on assumptions that market
participants would use in pricing the asset or liability, not on assumptions specific to the entity. In addition, the
fair value of liabilities should include consideration of non-performance risk, including the partys own credit risk. Fair value
measurements do not include transaction costs. A fair value hierarchy is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t>
  </si>
  <si>
    <t>Embedded Conversion Features and Other Equity-linked Instruments</t>
  </si>
  <si>
    <t>Embedded
Conversion Features and Other Equity-linked Instruments The Company
classifies all of its common stock purchase warrants and other derivative financial instruments as equity if the contracts (1)
require physical settlement or net-share settlement or (2) give the Company a choice of net-cash settlement or settlement in its
own shares (physical settlement or net-share settlement). The Company classifies as assets or liabilities any contracts that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contracts that contain reset provisions. The Company assesses classification of its equity-linked
instruments at each reporting date to determine whether a change in classification between equity and liabilities (assets) is
required.</t>
  </si>
  <si>
    <t>Recently Issued Accounting Pronouncements</t>
  </si>
  <si>
    <t>Recently
Issued Accounting Pronouncements There have
been no recently issued accounting pronouncements that were not previously disclosed in our annual report on Form 10-K filed on
April 15, 2015 through the date of this report that we believe will have a material impact on our financial position, results
of operations, or cash flows.</t>
  </si>
  <si>
    <t>4. Stockholders Equity (Tables)</t>
  </si>
  <si>
    <t>Warrants and Rights Note Disclosure [Abstract]</t>
  </si>
  <si>
    <t>Warrants outstanding</t>
  </si>
  <si>
    <t xml:space="preserve">As
of September 30, 2015
Shares Weighted
Average Exercise Price Weight
Average Remaining Term (years) Aggregate
Intrinsic Value
Outstanding December 31, 2014 871,591 $ 0.88 2.83 $ 
Warrants granted 3,000,000 0.22 2.65 
Warrants exercised    
Warrants
expired, cancelled, forfeited    
Outstanding
and exercisable at September 30, 2015 3,871,591 $ 0.37 2.69 $  </t>
  </si>
  <si>
    <t>5. Convertible Notes Payable (Tables)</t>
  </si>
  <si>
    <t xml:space="preserve">As
of September 30, 2015
Face
Value of Note Intrinsic
Value of Fixed Conversion Element Unamortized
Discount Net Balance
JMJ
Financial; 12% Convertible note due August 24, 2017 $ 27,500 $ 20,833 $ (20,137 ) $ 28,196
Auctus
Fund, LLC; 8% Convertible note due May 28, 2016 56,250 46,023 (42,160 ) 60,113
LG
Capital Funding, LLC; 8% Convertible note due August 21, 2016 27,000 22,091 (20,229 ) 28,862
St.
George Investment, LLC; 8% Convertible note due September 9, 2016 32,000 26,182 (25,092 ) 33,090
Total
Convertible Notes $ 142,750 $ 115,129 $ (107,618 ) $ 150,261 </t>
  </si>
  <si>
    <t>6. Embedded Debt Conversion Features and Other Equity-linked Instruments (Tables)</t>
  </si>
  <si>
    <t>Assumptions used for determining fair value of derivative liabilities</t>
  </si>
  <si>
    <t>Expected volatility 455%
Expected term (years) 0.75 to 2.80
Dividend yield 0.0%
Risk free rate 0.1%</t>
  </si>
  <si>
    <t>Fair value of derivative liabilities</t>
  </si>
  <si>
    <t xml:space="preserve">Fair value measurements
September 30, 2015 Quoted prices in active markets for unobservable identical assets
(Level 1) Significant Significant
Derivative liability $ 532,600   $ 532,600 </t>
  </si>
  <si>
    <t>Changes in fair value of Level 3 liabilities</t>
  </si>
  <si>
    <t xml:space="preserve">September 30, 2015 December 31, 2014
Beginning Balance $  $ 
Aggregate fair value of derivative issued $ 51,449 $ 
Liability reclassification for other equity linked instruments $ 493,161 $ 
Change in fair value of derivative included
in results of operations (gain) loss $ (12,010 ) $ 
Ending Balance $ 532,600 $  </t>
  </si>
  <si>
    <t>3. Related Party Transactions (Details Narrative) - USD ($)</t>
  </si>
  <si>
    <t>Contributed capital, salary forgiveness</t>
  </si>
  <si>
    <t>Proceeds from issuance of stock</t>
  </si>
  <si>
    <t>Share-based compensation</t>
  </si>
  <si>
    <t>Promissory note issued</t>
  </si>
  <si>
    <t>Proceeds from issuance of promissory note</t>
  </si>
  <si>
    <t>Director</t>
  </si>
  <si>
    <t>Affiliate</t>
  </si>
  <si>
    <t>Stock issued for services, shares issued</t>
  </si>
  <si>
    <t>Stock issued for services, value</t>
  </si>
  <si>
    <t>Stock issued for consideration of note, shares issued</t>
  </si>
  <si>
    <t>Stock issued for consideration of note, value</t>
  </si>
  <si>
    <t>Stock issued for renewal of promissory note, shares issued</t>
  </si>
  <si>
    <t>Stock issued for renewal of promissory note, value</t>
  </si>
  <si>
    <t>Interim Chief Executive Officer</t>
  </si>
  <si>
    <t>Stock issued for prior obligation</t>
  </si>
  <si>
    <t>Services contributed</t>
  </si>
  <si>
    <t>Cancellation of Restricted Stock Award | Two former officers</t>
  </si>
  <si>
    <t>Employment agreement | Pressey</t>
  </si>
  <si>
    <t>4. Stockholders' Equity (Details - Warrant activity) - Warrants [Member]</t>
  </si>
  <si>
    <t>Sep. 30, 2015$ / sharesshares</t>
  </si>
  <si>
    <t>Warrants outstanding, beginning | shares</t>
  </si>
  <si>
    <t>Warrants granted | shares</t>
  </si>
  <si>
    <t>Warrants outstanding, ending | shares</t>
  </si>
  <si>
    <t>Weighted average exercise price, beginning</t>
  </si>
  <si>
    <t>$ .88</t>
  </si>
  <si>
    <t>Weighted average exercise price, granted</t>
  </si>
  <si>
    <t>.22</t>
  </si>
  <si>
    <t>Weighted average exercise price, ending</t>
  </si>
  <si>
    <t>$ .37</t>
  </si>
  <si>
    <t>Weighted average remaining contractual term, beginning</t>
  </si>
  <si>
    <t>2 years 9 months 25 days</t>
  </si>
  <si>
    <t>Weighted average remaining contractual term, granted</t>
  </si>
  <si>
    <t>2 years 7 months 24 days</t>
  </si>
  <si>
    <t>Weighted average remaining contractual term, ending</t>
  </si>
  <si>
    <t>2 years 8 months 8 days</t>
  </si>
  <si>
    <t>4. Stockholders Equity (Details Narrative) - USD ($)</t>
  </si>
  <si>
    <t>Stock options outstanding</t>
  </si>
  <si>
    <t>Stock options exercisable</t>
  </si>
  <si>
    <t>Aggregate intrinsic value</t>
  </si>
  <si>
    <t>Option expiration date</t>
  </si>
  <si>
    <t>Oct. 31,
		2017</t>
  </si>
  <si>
    <t>Weighted average exericse price</t>
  </si>
  <si>
    <t>Weighted average remaining contractual term</t>
  </si>
  <si>
    <t>2 years 9 months 29 days</t>
  </si>
  <si>
    <t>5. Convertible Notes Payable (Details) - USD ($)</t>
  </si>
  <si>
    <t>Face value of note</t>
  </si>
  <si>
    <t>Intrinsic value of fixed conversion element</t>
  </si>
  <si>
    <t>Unamortized discount</t>
  </si>
  <si>
    <t>Net balance</t>
  </si>
  <si>
    <t>Convertible Notes Payable 1</t>
  </si>
  <si>
    <t>Convertible Notes Payable 2</t>
  </si>
  <si>
    <t>Convertible Notes Payable 3</t>
  </si>
  <si>
    <t>Convertible Notes Payable 4</t>
  </si>
  <si>
    <t>6. Convertible Notes Payable (Details Narrative) - USD ($)</t>
  </si>
  <si>
    <t>Interest expense, discount accretion</t>
  </si>
  <si>
    <t>6. Embedded Debt Conversion (Details - assumptions) - Embedded Derivative Financial Instruments [Member]</t>
  </si>
  <si>
    <t>Expected volatility</t>
  </si>
  <si>
    <t>455.00%</t>
  </si>
  <si>
    <t>Expected term (years)</t>
  </si>
  <si>
    <t>0.75 to 2.80</t>
  </si>
  <si>
    <t>Dividend yield</t>
  </si>
  <si>
    <t>0.00%</t>
  </si>
  <si>
    <t>Risk free rate</t>
  </si>
  <si>
    <t>0.10%</t>
  </si>
  <si>
    <t>6. Embedded Debt Conversion (Details - fair value measurements) - Fair Value, Measurements, Recurring [Member]</t>
  </si>
  <si>
    <t>Sep. 30, 2015USD ($)</t>
  </si>
  <si>
    <t>Fair Value, Inputs, Level 1</t>
  </si>
  <si>
    <t>Fair Value, Inputs, Level 2</t>
  </si>
  <si>
    <t>Fair Value, Inputs, Level 3</t>
  </si>
  <si>
    <t>6. Embedded Debt Conversion (Details - Level 3) - Fair Value, Measurements, Recurring [Member] - Fair Value, Inputs, Level 3 - USD ($)</t>
  </si>
  <si>
    <t>12 Months Ended</t>
  </si>
  <si>
    <t>Beginning balance</t>
  </si>
  <si>
    <t>Aggregate fair value of derivative issued</t>
  </si>
  <si>
    <t>Liability reclassification for other equity linked instruments</t>
  </si>
  <si>
    <t>Change in fair value of derivative included in results of operations (gain) loss</t>
  </si>
  <si>
    <t>Ending balanc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356870</v>
      </c>
    </row>
    <row r="6" spans="1:3">
      <c r="A6" t="s" s="4">
        <v>8</v>
      </c>
      <c r="B6" t="s" s="4">
        <v>9</v>
      </c>
    </row>
    <row r="7" spans="1:3">
      <c r="A7" t="s" s="4">
        <v>10</v>
      </c>
      <c r="B7" t="s" s="4">
        <v>11</v>
      </c>
    </row>
    <row r="8" spans="1:3">
      <c r="A8" t="s" s="4">
        <v>12</v>
      </c>
      <c r="B8" t="s" s="4">
        <v>13</v>
      </c>
    </row>
    <row r="9" spans="1:3">
      <c r="A9" t="s" s="4">
        <v>14</v>
      </c>
      <c r="B9" t="s" s="4">
        <v>15</v>
      </c>
    </row>
    <row r="10" spans="1:3">
      <c r="A10" t="s" s="4">
        <v>16</v>
      </c>
      <c r="B10" t="s" s="4">
        <v>17</v>
      </c>
    </row>
    <row r="11" spans="1:3">
      <c r="A11" t="s" s="4">
        <v>18</v>
      </c>
      <c r="B11" t="s" s="4">
        <v>17</v>
      </c>
    </row>
    <row r="12" spans="1:3">
      <c r="A12" t="s" s="4">
        <v>19</v>
      </c>
      <c r="B12" t="s" s="4">
        <v>20</v>
      </c>
    </row>
    <row r="13" spans="1:3">
      <c r="A13" t="s" s="4">
        <v>21</v>
      </c>
      <c r="B13" t="s" s="4">
        <v>22</v>
      </c>
    </row>
    <row r="14" spans="1:3">
      <c r="A14" t="s" s="4">
        <v>23</v>
      </c>
      <c r="C14" t="n" s="5">
        <v>229440924</v>
      </c>
    </row>
    <row r="15" spans="1:3">
      <c r="A15" t="s" s="4">
        <v>24</v>
      </c>
      <c r="B15" t="s" s="6">
        <v>25</v>
      </c>
    </row>
    <row r="16" spans="1:3">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172</v>
      </c>
      <c r="B1" t="s" s="2">
        <v>1</v>
      </c>
    </row>
    <row r="2" spans="1:2">
      <c r="B2" t="s" s="2">
        <v>2</v>
      </c>
    </row>
    <row r="3" spans="1:2">
      <c r="A3" t="s" s="3">
        <v>173</v>
      </c>
    </row>
    <row r="4" spans="1:2">
      <c r="A4" t="s" s="4">
        <v>173</v>
      </c>
      <c r="B4" t="s" s="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5</v>
      </c>
      <c r="B1" t="s" s="2">
        <v>1</v>
      </c>
    </row>
    <row r="2" spans="1:2">
      <c r="B2" t="s" s="2">
        <v>2</v>
      </c>
    </row>
    <row r="3" spans="1:2">
      <c r="A3" t="s" s="3">
        <v>176</v>
      </c>
    </row>
    <row r="4" spans="1:2">
      <c r="A4" t="s" s="4">
        <v>177</v>
      </c>
      <c r="B4" t="s" s="4">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5"/>
    <col customWidth="1" max="2" min="2" width="80"/>
  </cols>
  <sheetData>
    <row r="1" spans="1:2">
      <c r="A1" t="s" s="1">
        <v>179</v>
      </c>
      <c r="B1" t="s" s="2">
        <v>1</v>
      </c>
    </row>
    <row r="2" spans="1:2">
      <c r="B2" t="s" s="2">
        <v>2</v>
      </c>
    </row>
    <row r="3" spans="1:2">
      <c r="A3" t="s" s="3">
        <v>149</v>
      </c>
    </row>
    <row r="4" spans="1:2">
      <c r="A4" t="s" s="4">
        <v>180</v>
      </c>
      <c r="B4" t="s" s="4">
        <v>181</v>
      </c>
    </row>
    <row r="5" spans="1:2">
      <c r="A5" t="s" s="4">
        <v>182</v>
      </c>
      <c r="B5" t="s" s="4">
        <v>183</v>
      </c>
    </row>
    <row r="6" spans="1:2">
      <c r="A6" t="s" s="4">
        <v>184</v>
      </c>
      <c r="B6" t="s" s="4">
        <v>185</v>
      </c>
    </row>
    <row r="7" spans="1:2">
      <c r="A7" t="s" s="4">
        <v>186</v>
      </c>
      <c r="B7" t="s" s="4">
        <v>187</v>
      </c>
    </row>
    <row r="8" spans="1:2">
      <c r="A8" t="s" s="4">
        <v>188</v>
      </c>
      <c r="B8" t="s" s="4">
        <v>189</v>
      </c>
    </row>
    <row r="9" spans="1:2">
      <c r="A9" t="s" s="4">
        <v>190</v>
      </c>
      <c r="B9" t="s"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92</v>
      </c>
      <c r="B1" t="s" s="2">
        <v>1</v>
      </c>
    </row>
    <row r="2" spans="1:2">
      <c r="B2" t="s" s="2">
        <v>2</v>
      </c>
    </row>
    <row r="3" spans="1:2">
      <c r="A3" t="s" s="3">
        <v>193</v>
      </c>
    </row>
    <row r="4" spans="1:2">
      <c r="A4" t="s" s="4">
        <v>194</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96</v>
      </c>
      <c r="B1" t="s" s="2">
        <v>1</v>
      </c>
    </row>
    <row r="2" spans="1:2">
      <c r="B2" t="s" s="2">
        <v>2</v>
      </c>
    </row>
    <row r="3" spans="1:2">
      <c r="A3" t="s" s="3">
        <v>165</v>
      </c>
    </row>
    <row r="4" spans="1:2">
      <c r="A4" t="s" s="4">
        <v>166</v>
      </c>
      <c r="B4" t="s"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69</v>
      </c>
    </row>
    <row r="4" spans="1:2">
      <c r="A4" t="s" s="4">
        <v>199</v>
      </c>
      <c r="B4" t="s" s="4">
        <v>200</v>
      </c>
    </row>
    <row r="5" spans="1:2">
      <c r="A5" t="s" s="4">
        <v>201</v>
      </c>
      <c r="B5" t="s" s="4">
        <v>202</v>
      </c>
    </row>
    <row r="6" spans="1:2">
      <c r="A6" t="s" s="4">
        <v>203</v>
      </c>
      <c r="B6" t="s"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r="A1" t="s" s="1">
        <v>205</v>
      </c>
      <c r="B1" t="s" s="2">
        <v>65</v>
      </c>
      <c r="C1" t="s" s="2">
        <v>1</v>
      </c>
    </row>
    <row r="2" spans="1:4">
      <c r="B2" t="s" s="2">
        <v>66</v>
      </c>
      <c r="C2" t="s" s="2">
        <v>2</v>
      </c>
      <c r="D2" t="s" s="2">
        <v>28</v>
      </c>
    </row>
    <row r="3" spans="1:4">
      <c r="A3" t="s" s="4">
        <v>116</v>
      </c>
      <c r="C3" t="n" s="7">
        <v>340163</v>
      </c>
    </row>
    <row r="4" spans="1:4">
      <c r="A4" t="s" s="4">
        <v>206</v>
      </c>
      <c r="C4" t="n" s="5">
        <v>288988</v>
      </c>
    </row>
    <row r="5" spans="1:4">
      <c r="A5" t="s" s="4">
        <v>207</v>
      </c>
      <c r="B5" t="n" s="7">
        <v>488</v>
      </c>
      <c r="C5" t="n" s="5">
        <v>425850</v>
      </c>
    </row>
    <row r="6" spans="1:4">
      <c r="A6" t="s" s="4">
        <v>208</v>
      </c>
      <c r="B6" t="n" s="5">
        <v>0</v>
      </c>
      <c r="C6" t="n" s="5">
        <v>77729258</v>
      </c>
    </row>
    <row r="7" spans="1:4">
      <c r="A7" t="s" s="4">
        <v>209</v>
      </c>
      <c r="C7" t="n" s="5">
        <v>70000</v>
      </c>
      <c r="D7" t="n" s="7">
        <v>0</v>
      </c>
    </row>
    <row r="8" spans="1:4">
      <c r="A8" t="s" s="4">
        <v>210</v>
      </c>
      <c r="B8" t="n" s="7">
        <v>450000</v>
      </c>
      <c r="C8" t="n" s="7">
        <v>70000</v>
      </c>
    </row>
    <row r="9" spans="1:4">
      <c r="A9" t="s" s="4">
        <v>211</v>
      </c>
    </row>
    <row r="10" spans="1:4">
      <c r="A10" t="s" s="4">
        <v>110</v>
      </c>
      <c r="C10" t="n" s="5">
        <v>250000</v>
      </c>
    </row>
    <row r="11" spans="1:4">
      <c r="A11" t="s" s="4">
        <v>207</v>
      </c>
      <c r="C11" t="n" s="7">
        <v>25000</v>
      </c>
    </row>
    <row r="12" spans="1:4">
      <c r="A12" t="s" s="4">
        <v>212</v>
      </c>
    </row>
    <row r="13" spans="1:4">
      <c r="A13" t="s" s="4">
        <v>213</v>
      </c>
      <c r="C13" t="n" s="5">
        <v>2000000</v>
      </c>
    </row>
    <row r="14" spans="1:4">
      <c r="A14" t="s" s="4">
        <v>214</v>
      </c>
      <c r="C14" t="n" s="7">
        <v>680000</v>
      </c>
    </row>
    <row r="15" spans="1:4">
      <c r="A15" t="s" s="4">
        <v>209</v>
      </c>
      <c r="C15" t="n" s="5">
        <v>35000</v>
      </c>
    </row>
    <row r="16" spans="1:4">
      <c r="A16" t="s" s="4">
        <v>210</v>
      </c>
      <c r="C16" t="n" s="7">
        <v>35000</v>
      </c>
    </row>
    <row r="17" spans="1:4">
      <c r="A17" t="s" s="4">
        <v>215</v>
      </c>
      <c r="C17" t="n" s="5">
        <v>215000</v>
      </c>
    </row>
    <row r="18" spans="1:4">
      <c r="A18" t="s" s="4">
        <v>216</v>
      </c>
      <c r="C18" t="n" s="7">
        <v>32039</v>
      </c>
    </row>
    <row r="19" spans="1:4">
      <c r="A19" t="s" s="4">
        <v>217</v>
      </c>
      <c r="C19" t="n" s="5">
        <v>100000</v>
      </c>
    </row>
    <row r="20" spans="1:4">
      <c r="A20" t="s" s="4">
        <v>218</v>
      </c>
      <c r="C20" t="n" s="7">
        <v>17260</v>
      </c>
    </row>
    <row r="21" spans="1:4">
      <c r="A21" t="s" s="4">
        <v>219</v>
      </c>
    </row>
    <row r="22" spans="1:4">
      <c r="A22" t="s" s="4">
        <v>208</v>
      </c>
      <c r="C22" t="n" s="7">
        <v>47500000</v>
      </c>
    </row>
    <row r="23" spans="1:4">
      <c r="A23" t="s" s="4">
        <v>220</v>
      </c>
    </row>
    <row r="24" spans="1:4">
      <c r="A24" t="s" s="4">
        <v>115</v>
      </c>
      <c r="C24" t="n" s="5">
        <v>7500000</v>
      </c>
    </row>
    <row r="25" spans="1:4">
      <c r="A25" t="s" s="4">
        <v>116</v>
      </c>
      <c r="C25" t="n" s="7">
        <v>340163</v>
      </c>
    </row>
    <row r="26" spans="1:4">
      <c r="A26" t="s" s="4">
        <v>221</v>
      </c>
    </row>
    <row r="27" spans="1:4">
      <c r="A27" t="s" s="4">
        <v>206</v>
      </c>
      <c r="C27" t="n" s="5">
        <v>288988</v>
      </c>
    </row>
    <row r="28" spans="1:4">
      <c r="A28" t="s" s="4">
        <v>222</v>
      </c>
    </row>
    <row r="29" spans="1:4">
      <c r="A29" t="s" s="4">
        <v>208</v>
      </c>
      <c r="C29" t="n" s="5">
        <v>9975000</v>
      </c>
    </row>
    <row r="30" spans="1:4">
      <c r="A30" t="s" s="4">
        <v>223</v>
      </c>
    </row>
    <row r="31" spans="1:4">
      <c r="A31" t="s" s="4">
        <v>208</v>
      </c>
      <c r="C31" t="n" s="7">
        <v>72660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28377</v>
      </c>
      <c r="C3" t="n" s="7">
        <v>208</v>
      </c>
    </row>
    <row r="4" spans="1:3">
      <c r="A4" t="s" s="4">
        <v>31</v>
      </c>
      <c r="B4" t="n" s="5">
        <v>480000</v>
      </c>
      <c r="C4" t="n" s="5">
        <v>0</v>
      </c>
    </row>
    <row r="5" spans="1:3">
      <c r="A5" t="s" s="4">
        <v>32</v>
      </c>
      <c r="B5" t="n" s="5">
        <v>508377</v>
      </c>
      <c r="C5" t="n" s="5">
        <v>208</v>
      </c>
    </row>
    <row r="6" spans="1:3">
      <c r="A6" t="s" s="3">
        <v>33</v>
      </c>
    </row>
    <row r="7" spans="1:3">
      <c r="A7" t="s" s="4">
        <v>33</v>
      </c>
      <c r="B7" t="n" s="5">
        <v>10000</v>
      </c>
      <c r="C7" t="n" s="5">
        <v>0</v>
      </c>
    </row>
    <row r="8" spans="1:3">
      <c r="A8" t="s" s="4">
        <v>34</v>
      </c>
      <c r="B8" t="n" s="5">
        <v>518377</v>
      </c>
      <c r="C8" t="n" s="5">
        <v>208</v>
      </c>
    </row>
    <row r="9" spans="1:3">
      <c r="A9" t="s" s="3">
        <v>35</v>
      </c>
    </row>
    <row r="10" spans="1:3">
      <c r="A10" t="s" s="4">
        <v>36</v>
      </c>
      <c r="B10" t="n" s="5">
        <v>1661392</v>
      </c>
      <c r="C10" t="n" s="5">
        <v>710769</v>
      </c>
    </row>
    <row r="11" spans="1:3">
      <c r="A11" t="s" s="4">
        <v>37</v>
      </c>
      <c r="B11" t="n" s="5">
        <v>372460</v>
      </c>
      <c r="C11" t="n" s="5">
        <v>690247</v>
      </c>
    </row>
    <row r="12" spans="1:3">
      <c r="A12" t="s" s="4">
        <v>38</v>
      </c>
      <c r="B12" t="n" s="5">
        <v>0</v>
      </c>
      <c r="C12" t="n" s="5">
        <v>340163</v>
      </c>
    </row>
    <row r="13" spans="1:3">
      <c r="A13" t="s" s="4">
        <v>39</v>
      </c>
      <c r="B13" t="n" s="5">
        <v>618087</v>
      </c>
      <c r="C13" t="n" s="5">
        <v>495167</v>
      </c>
    </row>
    <row r="14" spans="1:3">
      <c r="A14" t="s" s="4">
        <v>40</v>
      </c>
      <c r="B14" t="n" s="5">
        <v>2810</v>
      </c>
      <c r="C14" t="n" s="5">
        <v>0</v>
      </c>
    </row>
    <row r="15" spans="1:3">
      <c r="A15" t="s" s="4">
        <v>41</v>
      </c>
      <c r="B15" t="n" s="5">
        <v>150261</v>
      </c>
      <c r="C15" t="n" s="5">
        <v>0</v>
      </c>
    </row>
    <row r="16" spans="1:3">
      <c r="A16" t="s" s="4">
        <v>42</v>
      </c>
      <c r="B16" t="n" s="5">
        <v>70000</v>
      </c>
      <c r="C16" t="n" s="5">
        <v>0</v>
      </c>
    </row>
    <row r="17" spans="1:3">
      <c r="A17" t="s" s="4">
        <v>43</v>
      </c>
      <c r="B17" t="n" s="5">
        <v>532600</v>
      </c>
      <c r="C17" t="n" s="5">
        <v>0</v>
      </c>
    </row>
    <row r="18" spans="1:3">
      <c r="A18" t="s" s="4">
        <v>44</v>
      </c>
      <c r="B18" t="n" s="5">
        <v>3407610</v>
      </c>
      <c r="C18" t="n" s="5">
        <v>2236346</v>
      </c>
    </row>
    <row r="19" spans="1:3">
      <c r="A19" t="s" s="3">
        <v>45</v>
      </c>
    </row>
    <row r="20" spans="1:3">
      <c r="A20" t="s" s="4">
        <v>46</v>
      </c>
      <c r="B20" t="n" s="5">
        <v>0</v>
      </c>
      <c r="C20" t="n" s="5">
        <v>0</v>
      </c>
    </row>
    <row r="21" spans="1:3">
      <c r="A21" t="s" s="4">
        <v>47</v>
      </c>
      <c r="B21" t="n" s="5">
        <v>229250</v>
      </c>
      <c r="C21" t="n" s="5">
        <v>758065</v>
      </c>
    </row>
    <row r="22" spans="1:3">
      <c r="A22" t="s" s="4">
        <v>48</v>
      </c>
      <c r="B22" t="n" s="5">
        <v>101267847</v>
      </c>
      <c r="C22" t="n" s="5">
        <v>22923087</v>
      </c>
    </row>
    <row r="23" spans="1:3">
      <c r="A23" t="s" s="4">
        <v>49</v>
      </c>
      <c r="B23" t="n" s="5">
        <v>-104386330</v>
      </c>
      <c r="C23" t="n" s="5">
        <v>-25917290</v>
      </c>
    </row>
    <row r="24" spans="1:3">
      <c r="A24" t="s" s="4">
        <v>50</v>
      </c>
      <c r="B24" t="n" s="5">
        <v>-2889233</v>
      </c>
      <c r="C24" t="n" s="5">
        <v>-2236138</v>
      </c>
    </row>
    <row r="25" spans="1:3">
      <c r="A25" t="s" s="4">
        <v>51</v>
      </c>
      <c r="B25" t="n" s="7">
        <v>518377</v>
      </c>
      <c r="C25" t="n" s="7">
        <v>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3"/>
    <col customWidth="1" max="2" min="2" width="30"/>
  </cols>
  <sheetData>
    <row r="1" spans="1:2">
      <c r="A1" t="s" s="1">
        <v>224</v>
      </c>
      <c r="B1" t="s" s="2">
        <v>1</v>
      </c>
    </row>
    <row r="2" spans="1:2">
      <c r="B2" t="s" s="2">
        <v>225</v>
      </c>
    </row>
    <row r="3" spans="1:2">
      <c r="A3" t="s" s="4">
        <v>226</v>
      </c>
      <c r="B3" t="n" s="5">
        <v>871591</v>
      </c>
    </row>
    <row r="4" spans="1:2">
      <c r="A4" t="s" s="4">
        <v>227</v>
      </c>
      <c r="B4" t="n" s="5">
        <v>3000000</v>
      </c>
    </row>
    <row r="5" spans="1:2">
      <c r="A5" t="s" s="4">
        <v>228</v>
      </c>
      <c r="B5" t="n" s="5">
        <v>3871591</v>
      </c>
    </row>
    <row r="6" spans="1:2">
      <c r="A6" t="s" s="4">
        <v>229</v>
      </c>
      <c r="B6" t="s" s="4">
        <v>230</v>
      </c>
    </row>
    <row r="7" spans="1:2">
      <c r="A7" t="s" s="4">
        <v>231</v>
      </c>
      <c r="B7" t="s" s="4">
        <v>232</v>
      </c>
    </row>
    <row r="8" spans="1:2">
      <c r="A8" t="s" s="4">
        <v>233</v>
      </c>
      <c r="B8" t="s" s="4">
        <v>234</v>
      </c>
    </row>
    <row r="9" spans="1:2">
      <c r="A9" t="s" s="4">
        <v>235</v>
      </c>
      <c r="B9" t="s" s="4">
        <v>236</v>
      </c>
    </row>
    <row r="10" spans="1:2">
      <c r="A10" t="s" s="4">
        <v>237</v>
      </c>
      <c r="B10" t="s" s="4">
        <v>238</v>
      </c>
    </row>
    <row r="11" spans="1:2">
      <c r="A11" t="s" s="4">
        <v>239</v>
      </c>
      <c r="B11" t="s" s="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25"/>
    <col customWidth="1" max="3" min="3" width="14"/>
  </cols>
  <sheetData>
    <row r="1" spans="1:3">
      <c r="A1" t="s" s="1">
        <v>241</v>
      </c>
      <c r="B1" t="s" s="2">
        <v>1</v>
      </c>
    </row>
    <row r="2" spans="1:3">
      <c r="B2" t="s" s="2">
        <v>2</v>
      </c>
      <c r="C2" t="s" s="2">
        <v>28</v>
      </c>
    </row>
    <row r="3" spans="1:3">
      <c r="A3" t="s" s="3">
        <v>161</v>
      </c>
    </row>
    <row r="4" spans="1:3">
      <c r="A4" t="s" s="4">
        <v>242</v>
      </c>
      <c r="B4" t="n" s="5">
        <v>568182</v>
      </c>
      <c r="C4" t="n" s="5">
        <v>568182</v>
      </c>
    </row>
    <row r="5" spans="1:3">
      <c r="A5" t="s" s="4">
        <v>243</v>
      </c>
      <c r="B5" t="n" s="5">
        <v>568182</v>
      </c>
      <c r="C5" t="n" s="5">
        <v>568182</v>
      </c>
    </row>
    <row r="6" spans="1:3">
      <c r="A6" t="s" s="4">
        <v>244</v>
      </c>
      <c r="B6" t="n" s="7">
        <v>0</v>
      </c>
      <c r="C6" t="n" s="7">
        <v>0</v>
      </c>
    </row>
    <row r="7" spans="1:3">
      <c r="A7" t="s" s="4">
        <v>245</v>
      </c>
      <c r="B7" t="s" s="4">
        <v>246</v>
      </c>
    </row>
    <row r="8" spans="1:3">
      <c r="A8" t="s" s="4">
        <v>247</v>
      </c>
      <c r="B8" t="n" s="9">
        <v>6.6</v>
      </c>
    </row>
    <row r="9" spans="1:3">
      <c r="A9" t="s" s="4">
        <v>248</v>
      </c>
      <c r="B9" t="s"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r="A1" t="s" s="1">
        <v>250</v>
      </c>
      <c r="B1" t="s" s="2">
        <v>2</v>
      </c>
      <c r="C1" t="s" s="2">
        <v>28</v>
      </c>
    </row>
    <row r="2" spans="1:3">
      <c r="A2" t="s" s="4">
        <v>251</v>
      </c>
      <c r="B2" t="n" s="7">
        <v>142750</v>
      </c>
    </row>
    <row r="3" spans="1:3">
      <c r="A3" t="s" s="4">
        <v>252</v>
      </c>
      <c r="B3" t="n" s="5">
        <v>115129</v>
      </c>
    </row>
    <row r="4" spans="1:3">
      <c r="A4" t="s" s="4">
        <v>253</v>
      </c>
      <c r="B4" t="n" s="5">
        <v>-107618</v>
      </c>
    </row>
    <row r="5" spans="1:3">
      <c r="A5" t="s" s="4">
        <v>254</v>
      </c>
      <c r="B5" t="n" s="5">
        <v>150261</v>
      </c>
      <c r="C5" t="n" s="7">
        <v>0</v>
      </c>
    </row>
    <row r="6" spans="1:3">
      <c r="A6" t="s" s="4">
        <v>255</v>
      </c>
    </row>
    <row r="7" spans="1:3">
      <c r="A7" t="s" s="4">
        <v>251</v>
      </c>
      <c r="B7" t="n" s="5">
        <v>27500</v>
      </c>
    </row>
    <row r="8" spans="1:3">
      <c r="A8" t="s" s="4">
        <v>252</v>
      </c>
      <c r="B8" t="n" s="5">
        <v>20833</v>
      </c>
    </row>
    <row r="9" spans="1:3">
      <c r="A9" t="s" s="4">
        <v>253</v>
      </c>
      <c r="B9" t="n" s="5">
        <v>-20137</v>
      </c>
    </row>
    <row r="10" spans="1:3">
      <c r="A10" t="s" s="4">
        <v>254</v>
      </c>
      <c r="B10" t="n" s="5">
        <v>28196</v>
      </c>
    </row>
    <row r="11" spans="1:3">
      <c r="A11" t="s" s="4">
        <v>256</v>
      </c>
    </row>
    <row r="12" spans="1:3">
      <c r="A12" t="s" s="4">
        <v>251</v>
      </c>
      <c r="B12" t="n" s="5">
        <v>56250</v>
      </c>
    </row>
    <row r="13" spans="1:3">
      <c r="A13" t="s" s="4">
        <v>252</v>
      </c>
      <c r="B13" t="n" s="5">
        <v>46023</v>
      </c>
    </row>
    <row r="14" spans="1:3">
      <c r="A14" t="s" s="4">
        <v>253</v>
      </c>
      <c r="B14" t="n" s="5">
        <v>-42160</v>
      </c>
    </row>
    <row r="15" spans="1:3">
      <c r="A15" t="s" s="4">
        <v>254</v>
      </c>
      <c r="B15" t="n" s="5">
        <v>60113</v>
      </c>
    </row>
    <row r="16" spans="1:3">
      <c r="A16" t="s" s="4">
        <v>257</v>
      </c>
    </row>
    <row r="17" spans="1:3">
      <c r="A17" t="s" s="4">
        <v>251</v>
      </c>
      <c r="B17" t="n" s="5">
        <v>27000</v>
      </c>
    </row>
    <row r="18" spans="1:3">
      <c r="A18" t="s" s="4">
        <v>252</v>
      </c>
      <c r="B18" t="n" s="5">
        <v>22091</v>
      </c>
    </row>
    <row r="19" spans="1:3">
      <c r="A19" t="s" s="4">
        <v>253</v>
      </c>
      <c r="B19" t="n" s="5">
        <v>-20229</v>
      </c>
    </row>
    <row r="20" spans="1:3">
      <c r="A20" t="s" s="4">
        <v>254</v>
      </c>
      <c r="B20" t="n" s="5">
        <v>28862</v>
      </c>
    </row>
    <row r="21" spans="1:3">
      <c r="A21" t="s" s="4">
        <v>258</v>
      </c>
    </row>
    <row r="22" spans="1:3">
      <c r="A22" t="s" s="4">
        <v>251</v>
      </c>
      <c r="B22" t="n" s="5">
        <v>32000</v>
      </c>
    </row>
    <row r="23" spans="1:3">
      <c r="A23" t="s" s="4">
        <v>252</v>
      </c>
      <c r="B23" t="n" s="5">
        <v>26182</v>
      </c>
    </row>
    <row r="24" spans="1:3">
      <c r="A24" t="s" s="4">
        <v>253</v>
      </c>
      <c r="B24" t="n" s="5">
        <v>-25092</v>
      </c>
    </row>
    <row r="25" spans="1:3">
      <c r="A25" t="s" s="4">
        <v>254</v>
      </c>
      <c r="B25" t="n" s="7">
        <v>3309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5"/>
    <col customWidth="1" max="3" min="3" width="15"/>
  </cols>
  <sheetData>
    <row r="1" spans="1:3">
      <c r="A1" t="s" s="1">
        <v>259</v>
      </c>
      <c r="B1" t="s" s="2">
        <v>64</v>
      </c>
      <c r="C1" t="s" s="2">
        <v>1</v>
      </c>
    </row>
    <row r="2" spans="1:3">
      <c r="B2" t="s" s="2">
        <v>2</v>
      </c>
      <c r="C2" t="s" s="2">
        <v>2</v>
      </c>
    </row>
    <row r="3" spans="1:3">
      <c r="A3" t="s" s="3">
        <v>165</v>
      </c>
    </row>
    <row r="4" spans="1:3">
      <c r="A4" t="s" s="4">
        <v>260</v>
      </c>
      <c r="B4" t="n" s="7">
        <v>19763</v>
      </c>
      <c r="C4" t="n" s="7">
        <v>197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r="1" spans="1:2">
      <c r="A1" t="s" s="1">
        <v>261</v>
      </c>
      <c r="B1" t="s" s="2">
        <v>1</v>
      </c>
    </row>
    <row r="2" spans="1:2">
      <c r="B2" t="s" s="2">
        <v>2</v>
      </c>
    </row>
    <row r="3" spans="1:2">
      <c r="A3" t="s" s="4">
        <v>262</v>
      </c>
      <c r="B3" t="s" s="4">
        <v>263</v>
      </c>
    </row>
    <row r="4" spans="1:2">
      <c r="A4" t="s" s="4">
        <v>264</v>
      </c>
      <c r="B4" t="s" s="4">
        <v>265</v>
      </c>
    </row>
    <row r="5" spans="1:2">
      <c r="A5" t="s" s="4">
        <v>266</v>
      </c>
      <c r="B5" t="s" s="4">
        <v>267</v>
      </c>
    </row>
    <row r="6" spans="1:2">
      <c r="A6" t="s" s="4">
        <v>268</v>
      </c>
      <c r="B6" t="s" s="4">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t="s" s="1">
        <v>270</v>
      </c>
      <c r="B1" t="s" s="2">
        <v>271</v>
      </c>
    </row>
    <row r="2" spans="1:2">
      <c r="A2" t="s" s="4">
        <v>43</v>
      </c>
      <c r="B2" t="n" s="7">
        <v>532600</v>
      </c>
    </row>
    <row r="3" spans="1:2">
      <c r="A3" t="s" s="4">
        <v>272</v>
      </c>
    </row>
    <row r="4" spans="1:2">
      <c r="A4" t="s" s="4">
        <v>43</v>
      </c>
      <c r="B4" t="n" s="5">
        <v>0</v>
      </c>
    </row>
    <row r="5" spans="1:2">
      <c r="A5" t="s" s="4">
        <v>273</v>
      </c>
    </row>
    <row r="6" spans="1:2">
      <c r="A6" t="s" s="4">
        <v>43</v>
      </c>
      <c r="B6" t="n" s="5">
        <v>0</v>
      </c>
    </row>
    <row r="7" spans="1:2">
      <c r="A7" t="s" s="4">
        <v>274</v>
      </c>
    </row>
    <row r="8" spans="1:2">
      <c r="A8" t="s" s="4">
        <v>43</v>
      </c>
      <c r="B8" t="n" s="7">
        <v>5326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275</v>
      </c>
      <c r="B1" t="s" s="2">
        <v>1</v>
      </c>
      <c r="C1" t="s" s="2">
        <v>276</v>
      </c>
    </row>
    <row r="2" spans="1:3">
      <c r="B2" t="s" s="2">
        <v>2</v>
      </c>
      <c r="C2" t="s" s="2">
        <v>28</v>
      </c>
    </row>
    <row r="3" spans="1:3">
      <c r="A3" t="s" s="4">
        <v>277</v>
      </c>
      <c r="B3" t="n" s="7">
        <v>0</v>
      </c>
      <c r="C3" t="n" s="7">
        <v>0</v>
      </c>
    </row>
    <row r="4" spans="1:3">
      <c r="A4" t="s" s="4">
        <v>278</v>
      </c>
      <c r="B4" t="n" s="5">
        <v>51449</v>
      </c>
      <c r="C4" t="n" s="5">
        <v>0</v>
      </c>
    </row>
    <row r="5" spans="1:3">
      <c r="A5" t="s" s="4">
        <v>279</v>
      </c>
      <c r="B5" t="n" s="5">
        <v>493161</v>
      </c>
      <c r="C5" t="n" s="5">
        <v>0</v>
      </c>
    </row>
    <row r="6" spans="1:3">
      <c r="A6" t="s" s="4">
        <v>280</v>
      </c>
      <c r="B6" t="n" s="5">
        <v>-12010</v>
      </c>
      <c r="C6" t="n" s="5">
        <v>0</v>
      </c>
    </row>
    <row r="7" spans="1:3">
      <c r="A7" t="s" s="4">
        <v>281</v>
      </c>
      <c r="B7" t="n" s="7">
        <v>532600</v>
      </c>
      <c r="C7" t="n" s="7">
        <v>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2</v>
      </c>
      <c r="B1" t="s" s="2">
        <v>2</v>
      </c>
      <c r="C1" t="s" s="2">
        <v>28</v>
      </c>
    </row>
    <row r="2" spans="1:3">
      <c r="A2" t="s" s="3">
        <v>53</v>
      </c>
    </row>
    <row r="3" spans="1:3">
      <c r="A3" t="s" s="4">
        <v>54</v>
      </c>
      <c r="B3" t="n" s="8">
        <v>0.001</v>
      </c>
      <c r="C3" t="s" s="4">
        <v>55</v>
      </c>
    </row>
    <row r="4" spans="1:3">
      <c r="A4" t="s" s="4">
        <v>56</v>
      </c>
      <c r="B4" t="n" s="5">
        <v>200000000</v>
      </c>
      <c r="C4" t="n" s="5">
        <v>200000000</v>
      </c>
    </row>
    <row r="5" spans="1:3">
      <c r="A5" t="s" s="4">
        <v>57</v>
      </c>
      <c r="B5" t="n" s="5">
        <v>0</v>
      </c>
      <c r="C5" t="n" s="5">
        <v>0</v>
      </c>
    </row>
    <row r="6" spans="1:3">
      <c r="A6" t="s" s="4">
        <v>58</v>
      </c>
      <c r="B6" t="n" s="5">
        <v>0</v>
      </c>
      <c r="C6" t="n" s="5">
        <v>0</v>
      </c>
    </row>
    <row r="7" spans="1:3">
      <c r="A7" t="s" s="4">
        <v>59</v>
      </c>
      <c r="B7" t="n" s="8">
        <v>0.001</v>
      </c>
      <c r="C7" t="s" s="4">
        <v>55</v>
      </c>
    </row>
    <row r="8" spans="1:3">
      <c r="A8" t="s" s="4">
        <v>60</v>
      </c>
      <c r="B8" t="n" s="5">
        <v>2000000000</v>
      </c>
      <c r="C8" t="n" s="5">
        <v>2000000000</v>
      </c>
    </row>
    <row r="9" spans="1:3">
      <c r="A9" t="s" s="4">
        <v>61</v>
      </c>
      <c r="B9" t="n" s="5">
        <v>229249597</v>
      </c>
      <c r="C9" t="n" s="5">
        <v>758065119</v>
      </c>
    </row>
    <row r="10" spans="1:3">
      <c r="A10" t="s" s="4">
        <v>62</v>
      </c>
      <c r="B10" t="n" s="5">
        <v>229249597</v>
      </c>
      <c r="C10" t="n" s="5">
        <v>7580651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5"/>
  </cols>
  <sheetData>
    <row r="1" spans="1:5">
      <c r="A1" t="s" s="1">
        <v>63</v>
      </c>
      <c r="B1" t="s" s="2">
        <v>64</v>
      </c>
      <c r="D1" t="s" s="2">
        <v>65</v>
      </c>
      <c r="E1" t="s" s="2">
        <v>1</v>
      </c>
    </row>
    <row r="2" spans="1:5">
      <c r="B2" t="s" s="2">
        <v>2</v>
      </c>
      <c r="C2" t="s" s="2">
        <v>66</v>
      </c>
      <c r="D2" t="s" s="2">
        <v>66</v>
      </c>
      <c r="E2" t="s" s="2">
        <v>2</v>
      </c>
    </row>
    <row r="3" spans="1:5">
      <c r="A3" t="s" s="3">
        <v>67</v>
      </c>
    </row>
    <row r="4" spans="1:5">
      <c r="A4" t="s" s="4">
        <v>68</v>
      </c>
      <c r="B4" t="n" s="7">
        <v>0</v>
      </c>
      <c r="C4" t="n" s="7">
        <v>439</v>
      </c>
      <c r="D4" t="n" s="7">
        <v>439</v>
      </c>
      <c r="E4" t="n" s="7">
        <v>0</v>
      </c>
    </row>
    <row r="5" spans="1:5">
      <c r="A5" t="s" s="3">
        <v>69</v>
      </c>
    </row>
    <row r="6" spans="1:5">
      <c r="A6" t="s" s="4">
        <v>70</v>
      </c>
      <c r="B6" t="n" s="5">
        <v>31531</v>
      </c>
      <c r="C6" t="n" s="5">
        <v>19180</v>
      </c>
      <c r="D6" t="n" s="5">
        <v>19281</v>
      </c>
      <c r="E6" t="n" s="5">
        <v>418114</v>
      </c>
    </row>
    <row r="7" spans="1:5">
      <c r="A7" t="s" s="4">
        <v>71</v>
      </c>
      <c r="B7" t="n" s="5">
        <v>320224</v>
      </c>
      <c r="C7" t="n" s="5">
        <v>156942</v>
      </c>
      <c r="D7" t="n" s="5">
        <v>156942</v>
      </c>
      <c r="E7" t="n" s="5">
        <v>157381</v>
      </c>
    </row>
    <row r="8" spans="1:5">
      <c r="A8" t="s" s="4">
        <v>72</v>
      </c>
      <c r="B8" t="n" s="5">
        <v>3417552</v>
      </c>
      <c r="C8" t="n" s="5">
        <v>0</v>
      </c>
      <c r="D8" t="n" s="5">
        <v>54800</v>
      </c>
      <c r="E8" t="n" s="5">
        <v>76307429</v>
      </c>
    </row>
    <row r="9" spans="1:5">
      <c r="A9" t="s" s="4">
        <v>73</v>
      </c>
      <c r="B9" t="n" s="5">
        <v>196228</v>
      </c>
      <c r="C9" t="n" s="5">
        <v>294906</v>
      </c>
      <c r="D9" t="n" s="5">
        <v>387906</v>
      </c>
      <c r="E9" t="n" s="5">
        <v>2234276</v>
      </c>
    </row>
    <row r="10" spans="1:5">
      <c r="A10" t="s" s="4">
        <v>74</v>
      </c>
      <c r="B10" t="n" s="5">
        <v>3965535</v>
      </c>
      <c r="C10" t="n" s="5">
        <v>471028</v>
      </c>
      <c r="D10" t="n" s="5">
        <v>618929</v>
      </c>
      <c r="E10" t="n" s="5">
        <v>79117200</v>
      </c>
    </row>
    <row r="11" spans="1:5">
      <c r="A11" t="s" s="4">
        <v>75</v>
      </c>
      <c r="B11" t="n" s="5">
        <v>-3965535</v>
      </c>
      <c r="C11" t="n" s="5">
        <v>-470589</v>
      </c>
      <c r="D11" t="n" s="5">
        <v>-618490</v>
      </c>
      <c r="E11" t="n" s="5">
        <v>-79117200</v>
      </c>
    </row>
    <row r="12" spans="1:5">
      <c r="A12" t="s" s="3">
        <v>76</v>
      </c>
    </row>
    <row r="13" spans="1:5">
      <c r="A13" t="s" s="4">
        <v>77</v>
      </c>
      <c r="B13" t="n" s="5">
        <v>12010</v>
      </c>
      <c r="C13" t="n" s="5">
        <v>0</v>
      </c>
      <c r="D13" t="n" s="5">
        <v>0</v>
      </c>
      <c r="E13" t="n" s="5">
        <v>12010</v>
      </c>
    </row>
    <row r="14" spans="1:5">
      <c r="A14" t="s" s="4">
        <v>78</v>
      </c>
      <c r="B14" t="n" s="5">
        <v>-72853</v>
      </c>
      <c r="C14" t="n" s="5">
        <v>-4452</v>
      </c>
      <c r="D14" t="n" s="5">
        <v>-4452</v>
      </c>
      <c r="E14" t="n" s="5">
        <v>-183872</v>
      </c>
    </row>
    <row r="15" spans="1:5">
      <c r="A15" t="s" s="4">
        <v>79</v>
      </c>
      <c r="B15" t="n" s="5">
        <v>-60843</v>
      </c>
      <c r="C15" t="n" s="5">
        <v>-4452</v>
      </c>
      <c r="D15" t="n" s="5">
        <v>-4452</v>
      </c>
      <c r="E15" t="n" s="5">
        <v>-171862</v>
      </c>
    </row>
    <row r="16" spans="1:5">
      <c r="A16" t="s" s="4">
        <v>80</v>
      </c>
      <c r="B16" t="n" s="7">
        <v>-4026378</v>
      </c>
      <c r="C16" t="n" s="7">
        <v>-475041</v>
      </c>
      <c r="D16" t="n" s="7">
        <v>-622942</v>
      </c>
      <c r="E16" t="n" s="7">
        <v>-79289062</v>
      </c>
    </row>
    <row r="17" spans="1:5">
      <c r="A17" t="s" s="4">
        <v>81</v>
      </c>
      <c r="B17" t="s" s="4">
        <v>82</v>
      </c>
      <c r="C17" t="s" s="4">
        <v>83</v>
      </c>
      <c r="D17" t="s" s="4">
        <v>83</v>
      </c>
      <c r="E17" t="s" s="4">
        <v>84</v>
      </c>
    </row>
    <row r="18" spans="1:5">
      <c r="A18" t="s" s="4">
        <v>85</v>
      </c>
      <c r="B18" t="n" s="5">
        <v>228759483</v>
      </c>
      <c r="C18" t="n" s="5">
        <v>48500000</v>
      </c>
      <c r="D18" t="n" s="5">
        <v>48500000</v>
      </c>
      <c r="E18" t="n" s="5">
        <v>25728510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77"/>
    <col customWidth="1" max="2" min="2" width="13"/>
    <col customWidth="1" max="3" min="3" width="27"/>
    <col customWidth="1" max="4" min="4" width="40"/>
    <col customWidth="1" max="5" min="5" width="12"/>
  </cols>
  <sheetData>
    <row r="1" spans="1:5">
      <c r="A1" t="s" s="1">
        <v>86</v>
      </c>
      <c r="B1" t="s" s="2">
        <v>87</v>
      </c>
      <c r="C1" t="s" s="2">
        <v>88</v>
      </c>
      <c r="D1" t="s" s="2">
        <v>89</v>
      </c>
      <c r="E1" t="s" s="2">
        <v>90</v>
      </c>
    </row>
    <row r="2" spans="1:5">
      <c r="A2" t="s" s="4">
        <v>91</v>
      </c>
      <c r="B2" t="n" s="5">
        <v>0</v>
      </c>
    </row>
    <row r="3" spans="1:5">
      <c r="A3" t="s" s="4">
        <v>92</v>
      </c>
      <c r="B3" t="n" s="7">
        <v>0</v>
      </c>
      <c r="C3" t="n" s="7">
        <v>488</v>
      </c>
      <c r="D3" t="n" s="7">
        <v>0</v>
      </c>
      <c r="E3" t="n" s="7">
        <v>488</v>
      </c>
    </row>
    <row r="4" spans="1:5">
      <c r="A4" t="s" s="4">
        <v>93</v>
      </c>
      <c r="B4" t="n" s="5">
        <v>48500000</v>
      </c>
    </row>
    <row r="5" spans="1:5">
      <c r="A5" t="s" s="4">
        <v>94</v>
      </c>
      <c r="B5" t="n" s="7">
        <v>48</v>
      </c>
      <c r="C5" t="n" s="5">
        <v>-48</v>
      </c>
    </row>
    <row r="6" spans="1:5">
      <c r="A6" t="s" s="4">
        <v>95</v>
      </c>
      <c r="B6" t="n" s="5">
        <v>-48500000</v>
      </c>
    </row>
    <row r="7" spans="1:5">
      <c r="A7" t="s" s="4">
        <v>96</v>
      </c>
      <c r="B7" t="n" s="7">
        <v>-48</v>
      </c>
      <c r="C7" t="n" s="5">
        <v>47</v>
      </c>
      <c r="E7" t="n" s="5">
        <v>-1</v>
      </c>
    </row>
    <row r="8" spans="1:5">
      <c r="A8" t="s" s="4">
        <v>97</v>
      </c>
      <c r="B8" t="n" s="5">
        <v>757689386</v>
      </c>
    </row>
    <row r="9" spans="1:5">
      <c r="A9" t="s" s="4">
        <v>98</v>
      </c>
      <c r="B9" t="n" s="7">
        <v>757689</v>
      </c>
      <c r="C9" t="n" s="5">
        <v>-488</v>
      </c>
      <c r="D9" t="n" s="5">
        <v>-820022</v>
      </c>
      <c r="E9" t="n" s="5">
        <v>-62821</v>
      </c>
    </row>
    <row r="10" spans="1:5">
      <c r="A10" t="s" s="4">
        <v>99</v>
      </c>
      <c r="B10" t="n" s="5">
        <v>375733</v>
      </c>
    </row>
    <row r="11" spans="1:5">
      <c r="A11" t="s" s="4">
        <v>100</v>
      </c>
      <c r="B11" t="n" s="7">
        <v>376</v>
      </c>
      <c r="C11" t="n" s="5">
        <v>123088</v>
      </c>
      <c r="E11" t="n" s="5">
        <v>123464</v>
      </c>
    </row>
    <row r="12" spans="1:5">
      <c r="A12" t="s" s="4">
        <v>101</v>
      </c>
      <c r="C12" t="n" s="5">
        <v>22800000</v>
      </c>
      <c r="E12" t="n" s="5">
        <v>22800000</v>
      </c>
    </row>
    <row r="13" spans="1:5">
      <c r="A13" t="s" s="4">
        <v>80</v>
      </c>
      <c r="D13" t="n" s="5">
        <v>-25097268</v>
      </c>
      <c r="E13" t="n" s="5">
        <v>-25097268</v>
      </c>
    </row>
    <row r="14" spans="1:5">
      <c r="A14" t="s" s="4">
        <v>102</v>
      </c>
      <c r="B14" t="n" s="5">
        <v>758065119</v>
      </c>
    </row>
    <row r="15" spans="1:5">
      <c r="A15" t="s" s="4">
        <v>103</v>
      </c>
      <c r="B15" t="n" s="7">
        <v>758065</v>
      </c>
      <c r="C15" t="n" s="5">
        <v>22923087</v>
      </c>
      <c r="D15" t="n" s="5">
        <v>-25917290</v>
      </c>
      <c r="E15" t="n" s="5">
        <v>-2236138</v>
      </c>
    </row>
    <row r="16" spans="1:5">
      <c r="A16" t="s" s="4">
        <v>104</v>
      </c>
      <c r="B16" t="n" s="5">
        <v>-709121205</v>
      </c>
    </row>
    <row r="17" spans="1:5">
      <c r="A17" t="s" s="4">
        <v>105</v>
      </c>
      <c r="B17" t="n" s="7">
        <v>-709121</v>
      </c>
      <c r="C17" t="n" s="5">
        <v>162000</v>
      </c>
      <c r="D17" t="n" s="5">
        <v>820022</v>
      </c>
      <c r="E17" t="n" s="5">
        <v>272901</v>
      </c>
    </row>
    <row r="18" spans="1:5">
      <c r="A18" t="s" s="4">
        <v>106</v>
      </c>
      <c r="B18" t="n" s="5">
        <v>157868500</v>
      </c>
    </row>
    <row r="19" spans="1:5">
      <c r="A19" t="s" s="4">
        <v>107</v>
      </c>
      <c r="B19" t="n" s="7">
        <v>157868</v>
      </c>
      <c r="C19" t="n" s="5">
        <v>69890516</v>
      </c>
      <c r="E19" t="n" s="5">
        <v>71556339</v>
      </c>
    </row>
    <row r="20" spans="1:5">
      <c r="A20" t="s" s="4">
        <v>108</v>
      </c>
      <c r="B20" t="n" s="5">
        <v>533524</v>
      </c>
    </row>
    <row r="21" spans="1:5">
      <c r="A21" t="s" s="4">
        <v>109</v>
      </c>
      <c r="B21" t="n" s="7">
        <v>5335</v>
      </c>
      <c r="C21" t="n" s="5">
        <v>1109340</v>
      </c>
      <c r="E21" t="n" s="5">
        <v>1114675</v>
      </c>
    </row>
    <row r="22" spans="1:5">
      <c r="A22" t="s" s="4">
        <v>110</v>
      </c>
      <c r="B22" t="n" s="5">
        <v>3882601</v>
      </c>
    </row>
    <row r="23" spans="1:5">
      <c r="A23" t="s" s="4">
        <v>111</v>
      </c>
      <c r="B23" t="n" s="7">
        <v>3882</v>
      </c>
      <c r="C23" t="n" s="5">
        <v>421968</v>
      </c>
      <c r="E23" t="n" s="5">
        <v>425850</v>
      </c>
    </row>
    <row r="24" spans="1:5">
      <c r="A24" t="s" s="4">
        <v>112</v>
      </c>
      <c r="B24" t="n" s="5">
        <v>5000000</v>
      </c>
    </row>
    <row r="25" spans="1:5">
      <c r="A25" t="s" s="4">
        <v>113</v>
      </c>
      <c r="B25" t="n" s="7">
        <v>5000</v>
      </c>
      <c r="C25" t="n" s="5">
        <v>1895000</v>
      </c>
      <c r="E25" t="n" s="5">
        <v>1900000</v>
      </c>
    </row>
    <row r="26" spans="1:5">
      <c r="A26" t="s" s="4">
        <v>114</v>
      </c>
      <c r="C26" t="n" s="5">
        <v>100000</v>
      </c>
      <c r="E26" t="n" s="5">
        <v>100000</v>
      </c>
    </row>
    <row r="27" spans="1:5">
      <c r="A27" t="s" s="4">
        <v>115</v>
      </c>
      <c r="B27" t="n" s="5">
        <v>7500000</v>
      </c>
    </row>
    <row r="28" spans="1:5">
      <c r="A28" t="s" s="4">
        <v>116</v>
      </c>
      <c r="B28" t="n" s="7">
        <v>7500</v>
      </c>
      <c r="C28" t="n" s="5">
        <v>332663</v>
      </c>
      <c r="E28" t="n" s="5">
        <v>340163</v>
      </c>
    </row>
    <row r="29" spans="1:5">
      <c r="A29" t="s" s="4">
        <v>117</v>
      </c>
      <c r="B29" t="n" s="5">
        <v>721058</v>
      </c>
    </row>
    <row r="30" spans="1:5">
      <c r="A30" t="s" s="4">
        <v>118</v>
      </c>
      <c r="B30" t="n" s="7">
        <v>721</v>
      </c>
      <c r="C30" t="n" s="5">
        <v>111246</v>
      </c>
      <c r="E30" t="n" s="5">
        <v>111967</v>
      </c>
    </row>
    <row r="31" spans="1:5">
      <c r="A31" t="s" s="4">
        <v>101</v>
      </c>
      <c r="C31" t="n" s="5">
        <v>7266024</v>
      </c>
      <c r="E31" t="n" s="5">
        <v>7266024</v>
      </c>
    </row>
    <row r="32" spans="1:5">
      <c r="A32" t="s" s="4">
        <v>119</v>
      </c>
      <c r="C32" t="n" s="5">
        <v>288988</v>
      </c>
      <c r="E32" t="n" s="5">
        <v>288988</v>
      </c>
    </row>
    <row r="33" spans="1:5">
      <c r="A33" t="s" s="4">
        <v>120</v>
      </c>
      <c r="C33" t="n" s="5">
        <v>-493161</v>
      </c>
      <c r="E33" t="n" s="5">
        <v>-493161</v>
      </c>
    </row>
    <row r="34" spans="1:5">
      <c r="A34" t="s" s="4">
        <v>80</v>
      </c>
      <c r="D34" t="n" s="5">
        <v>-79289062</v>
      </c>
      <c r="E34" t="n" s="5">
        <v>-79289062</v>
      </c>
    </row>
    <row r="35" spans="1:5">
      <c r="A35" t="s" s="4">
        <v>121</v>
      </c>
      <c r="B35" t="n" s="5">
        <v>229249597</v>
      </c>
    </row>
    <row r="36" spans="1:5">
      <c r="A36" t="s" s="4">
        <v>122</v>
      </c>
      <c r="B36" t="n" s="7">
        <v>229250</v>
      </c>
      <c r="C36" t="n" s="7">
        <v>101267847</v>
      </c>
      <c r="D36" t="n" s="7">
        <v>-104386330</v>
      </c>
      <c r="E36" t="n" s="7">
        <v>-28892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123</v>
      </c>
      <c r="B1" t="s" s="2">
        <v>65</v>
      </c>
      <c r="C1" t="s" s="2">
        <v>1</v>
      </c>
    </row>
    <row r="2" spans="1:3">
      <c r="B2" t="s" s="2">
        <v>66</v>
      </c>
      <c r="C2" t="s" s="2">
        <v>2</v>
      </c>
    </row>
    <row r="3" spans="1:3">
      <c r="A3" t="s" s="3">
        <v>124</v>
      </c>
    </row>
    <row r="4" spans="1:3">
      <c r="A4" t="s" s="4">
        <v>80</v>
      </c>
      <c r="B4" t="n" s="7">
        <v>-622942</v>
      </c>
      <c r="C4" t="n" s="7">
        <v>-79289062</v>
      </c>
    </row>
    <row r="5" spans="1:3">
      <c r="A5" t="s" s="3">
        <v>125</v>
      </c>
    </row>
    <row r="6" spans="1:3">
      <c r="A6" t="s" s="4">
        <v>126</v>
      </c>
      <c r="B6" t="n" s="5">
        <v>0</v>
      </c>
      <c r="C6" t="n" s="5">
        <v>77729258</v>
      </c>
    </row>
    <row r="7" spans="1:3">
      <c r="A7" t="s" s="4">
        <v>127</v>
      </c>
      <c r="B7" t="n" s="5">
        <v>0</v>
      </c>
      <c r="C7" t="n" s="5">
        <v>163415</v>
      </c>
    </row>
    <row r="8" spans="1:3">
      <c r="A8" t="s" s="4">
        <v>128</v>
      </c>
      <c r="B8" t="n" s="5">
        <v>0</v>
      </c>
      <c r="C8" t="n" s="5">
        <v>-12010</v>
      </c>
    </row>
    <row r="9" spans="1:3">
      <c r="A9" t="s" s="4">
        <v>129</v>
      </c>
      <c r="B9" t="n" s="5">
        <v>0</v>
      </c>
      <c r="C9" t="n" s="5">
        <v>19763</v>
      </c>
    </row>
    <row r="10" spans="1:3">
      <c r="A10" t="s" s="4">
        <v>130</v>
      </c>
      <c r="B10" t="n" s="5">
        <v>0</v>
      </c>
      <c r="C10" t="n" s="5">
        <v>-809714</v>
      </c>
    </row>
    <row r="11" spans="1:3">
      <c r="A11" t="s" s="4">
        <v>131</v>
      </c>
      <c r="B11" t="n" s="5">
        <v>-488</v>
      </c>
      <c r="C11" t="n" s="5">
        <v>-10000</v>
      </c>
    </row>
    <row r="12" spans="1:3">
      <c r="A12" t="s" s="4">
        <v>132</v>
      </c>
      <c r="B12" t="n" s="5">
        <v>104509</v>
      </c>
      <c r="C12" t="n" s="5">
        <v>595623</v>
      </c>
    </row>
    <row r="13" spans="1:3">
      <c r="A13" t="s" s="4">
        <v>133</v>
      </c>
      <c r="B13" t="n" s="5">
        <v>107333</v>
      </c>
      <c r="C13" t="n" s="5">
        <v>104661</v>
      </c>
    </row>
    <row r="14" spans="1:3">
      <c r="A14" t="s" s="4">
        <v>134</v>
      </c>
      <c r="B14" t="n" s="5">
        <v>0</v>
      </c>
      <c r="C14" t="n" s="5">
        <v>907075</v>
      </c>
    </row>
    <row r="15" spans="1:3">
      <c r="A15" t="s" s="4">
        <v>135</v>
      </c>
      <c r="B15" t="n" s="5">
        <v>4452</v>
      </c>
      <c r="C15" t="n" s="5">
        <v>2810</v>
      </c>
    </row>
    <row r="16" spans="1:3">
      <c r="A16" t="s" s="4">
        <v>136</v>
      </c>
      <c r="B16" t="n" s="5">
        <v>-407136</v>
      </c>
      <c r="C16" t="n" s="5">
        <v>-598181</v>
      </c>
    </row>
    <row r="17" spans="1:3">
      <c r="A17" t="s" s="3">
        <v>137</v>
      </c>
    </row>
    <row r="18" spans="1:3">
      <c r="A18" t="s" s="4">
        <v>138</v>
      </c>
      <c r="B18" t="n" s="5">
        <v>450000</v>
      </c>
      <c r="C18" t="n" s="5">
        <v>70000</v>
      </c>
    </row>
    <row r="19" spans="1:3">
      <c r="A19" t="s" s="4">
        <v>139</v>
      </c>
      <c r="B19" t="n" s="5">
        <v>0</v>
      </c>
      <c r="C19" t="n" s="5">
        <v>130500</v>
      </c>
    </row>
    <row r="20" spans="1:3">
      <c r="A20" t="s" s="4">
        <v>140</v>
      </c>
      <c r="B20" t="n" s="5">
        <v>488</v>
      </c>
      <c r="C20" t="n" s="5">
        <v>425850</v>
      </c>
    </row>
    <row r="21" spans="1:3">
      <c r="A21" t="s" s="4">
        <v>141</v>
      </c>
      <c r="B21" t="n" s="5">
        <v>450488</v>
      </c>
      <c r="C21" t="n" s="5">
        <v>626350</v>
      </c>
    </row>
    <row r="22" spans="1:3">
      <c r="A22" t="s" s="4">
        <v>142</v>
      </c>
      <c r="B22" t="n" s="5">
        <v>43352</v>
      </c>
      <c r="C22" t="n" s="5">
        <v>28169</v>
      </c>
    </row>
    <row r="23" spans="1:3">
      <c r="A23" t="s" s="4">
        <v>143</v>
      </c>
      <c r="B23" t="n" s="5">
        <v>0</v>
      </c>
      <c r="C23" t="n" s="5">
        <v>208</v>
      </c>
    </row>
    <row r="24" spans="1:3">
      <c r="A24" t="s" s="4">
        <v>144</v>
      </c>
      <c r="B24" t="n" s="5">
        <v>43352</v>
      </c>
      <c r="C24" t="n" s="5">
        <v>28377</v>
      </c>
    </row>
    <row r="25" spans="1:3">
      <c r="A25" t="s" s="3">
        <v>145</v>
      </c>
    </row>
    <row r="26" spans="1:3">
      <c r="A26" t="s" s="4">
        <v>146</v>
      </c>
      <c r="B26" t="n" s="5">
        <v>0</v>
      </c>
      <c r="C26" t="n" s="5">
        <v>0</v>
      </c>
    </row>
    <row r="27" spans="1:3">
      <c r="A27" t="s" s="4">
        <v>147</v>
      </c>
      <c r="B27" t="n" s="7">
        <v>0</v>
      </c>
      <c r="C27" t="n" s="7">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densed Balance Sheets</vt:lpstr>
      <vt:lpstr>Condensed Balance Sheets (Paren</vt:lpstr>
      <vt:lpstr>Condensed Statement of Operatio</vt:lpstr>
      <vt:lpstr>Condensed Statements of Stockho</vt:lpstr>
      <vt:lpstr>Condensed Statement of Cash Flo</vt:lpstr>
      <vt:lpstr>1. Interim Financial Statements</vt:lpstr>
      <vt:lpstr>2. Going Concern</vt:lpstr>
      <vt:lpstr>3. Related Party Transactions</vt:lpstr>
      <vt:lpstr>4. Stockholders' Equity</vt:lpstr>
      <vt:lpstr>5. Convertible Notes Payable</vt:lpstr>
      <vt:lpstr>6. Embedded Debt Conversion Fea</vt:lpstr>
      <vt:lpstr>8. Licensed Content</vt:lpstr>
      <vt:lpstr>9. Subsequent Events</vt:lpstr>
      <vt:lpstr>1. Interim Financial Statemen15</vt:lpstr>
      <vt:lpstr>4. Stockholders Equity (Tables)</vt:lpstr>
      <vt:lpstr>5. Convertible Notes Payable (T</vt:lpstr>
      <vt:lpstr>6. Embedded Debt Conversion F18</vt:lpstr>
      <vt:lpstr>3. Related Party Transactions (</vt:lpstr>
      <vt:lpstr>4. Stockholders' Equity (Detail</vt:lpstr>
      <vt:lpstr>4. Stockholders Equity (Details</vt:lpstr>
      <vt:lpstr>5. Convertible Notes Payable (D</vt:lpstr>
      <vt:lpstr>6. Convertible Notes Payable (D</vt:lpstr>
      <vt:lpstr>6. Embedded Debt Conversion (De</vt:lpstr>
      <vt:lpstr>6. Embedded Debt Conversion (25</vt:lpstr>
      <vt:lpstr>6. Embedded Debt Conversion (2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5:22:55Z</dcterms:created>
  <dcterms:modified xmlns:dcterms="http://purl.org/dc/terms/" xmlns:xsi="http://www.w3.org/2001/XMLSchema-instance" xsi:type="dcterms:W3CDTF">2015-11-23T15:22:55Z</dcterms:modified>
  <dc:title xmlns:dc="http://purl.org/dc/elements/1.1/">Untitled</dc:title>
  <dc:description xmlns:dc="http://purl.org/dc/elements/1.1/"/>
  <dc:subject xmlns:dc="http://purl.org/dc/elements/1.1/"/>
  <cp:keywords/>
  <cp:category/>
</cp:coreProperties>
</file>